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BUSINESS ACQUISITIONS" sheetId="7" r:id="rId7"/>
    <s:sheet name="GOODWILL AND INDEFINITE-LIVED A" sheetId="8" r:id="rId8"/>
    <s:sheet name="COMPOSITION OF CERTAIN FINANCIA" sheetId="9" r:id="rId9"/>
    <s:sheet name="DUE FROM FACTOR" sheetId="10" r:id="rId10"/>
    <s:sheet name="WARRANTY" sheetId="11" r:id="rId11"/>
    <s:sheet name="NET INCOME (LOSS) PER SHARE" sheetId="12" r:id="rId12"/>
    <s:sheet name="INVESTMENT IN RAMSEY PROPERTY A" sheetId="13" r:id="rId13"/>
    <s:sheet name="NOTES PAYABLE AND FINANCING TRA" sheetId="14" r:id="rId14"/>
    <s:sheet name="INCOME TAXES" sheetId="15" r:id="rId15"/>
    <s:sheet name="COMMON STOCK" sheetId="16" r:id="rId16"/>
    <s:sheet name="SHARE-BASED COMPENSATION" sheetId="17" r:id="rId17"/>
    <s:sheet name="MAJOR CUSTOMERS" sheetId="18" r:id="rId18"/>
    <s:sheet name="SEGMENT INFORMATION" sheetId="19" r:id="rId19"/>
    <s:sheet name="COMMITMENTS AND CONTINGENCIES" sheetId="20" r:id="rId20"/>
    <s:sheet name="BASIS OF PRESENTATION (Policies" sheetId="21" r:id="rId21"/>
    <s:sheet name="BUSINESS ACQUISITIONS (Tables)" sheetId="22" r:id="rId22"/>
    <s:sheet name="GOODWILL AND INDEFINITE-LIVED23" sheetId="23" r:id="rId23"/>
    <s:sheet name="COMPOSITION OF CERTAIN FINANC24" sheetId="24" r:id="rId24"/>
    <s:sheet name="WARRANTY (Tables)" sheetId="25" r:id="rId25"/>
    <s:sheet name="NET INCOME (LOSS) PER SHARE (Ta" sheetId="26" r:id="rId26"/>
    <s:sheet name="INCOME TAXES (Tables)" sheetId="27" r:id="rId27"/>
    <s:sheet name="SHARE-BASED COMPENSATION (Table" sheetId="28" r:id="rId28"/>
    <s:sheet name="MAJOR CUSTOMERS (Tables)" sheetId="29" r:id="rId29"/>
    <s:sheet name="SEGMENT INFORMATION (Tables)" sheetId="30" r:id="rId30"/>
    <s:sheet name="BASIS OF PRESENTATION (Details " sheetId="31" r:id="rId31"/>
    <s:sheet name="BUSINESS ACQUISITIONS (Details)" sheetId="32" r:id="rId32"/>
    <s:sheet name="BUSINESS ACQUISITIONS (Details " sheetId="33" r:id="rId33"/>
    <s:sheet name="BUSINESS ACQUISITIONS (Detail34" sheetId="34" r:id="rId34"/>
    <s:sheet name="GOODWILL AND INDEFINITE-LIVED35" sheetId="35" r:id="rId35"/>
    <s:sheet name="COMPOSITION OF CERTAIN FINANC36" sheetId="36" r:id="rId36"/>
    <s:sheet name="COMPOSITION OF CERTAIN FINANC37" sheetId="37" r:id="rId37"/>
    <s:sheet name="DUE FROM FACTOR (Details Narrat" sheetId="38" r:id="rId38"/>
    <s:sheet name="WARRANTY (Details)" sheetId="39" r:id="rId39"/>
    <s:sheet name="WARRANTY (Details Narrative)" sheetId="40" r:id="rId40"/>
    <s:sheet name="NET INCOME (LOSS) PER SHARE (De" sheetId="41" r:id="rId41"/>
    <s:sheet name="NET INCOME (LOSS) PER SHARE (42" sheetId="42" r:id="rId42"/>
    <s:sheet name="INVESTMENT IN RAMSEY PROPERTY43" sheetId="43" r:id="rId43"/>
    <s:sheet name="NOTES PAYABLE AND FINANCING T44" sheetId="44" r:id="rId44"/>
    <s:sheet name="INCOME TAXES (Details Narrative" sheetId="45" r:id="rId45"/>
    <s:sheet name="INCOME TAXES (Details)" sheetId="46" r:id="rId46"/>
    <s:sheet name="COMMON STOCK (Details Narrative" sheetId="47" r:id="rId47"/>
    <s:sheet name="SHARE-BASED COMPENSATION (Detai" sheetId="48" r:id="rId48"/>
    <s:sheet name="SHARE-BASED COMPENSATION (Det49" sheetId="49" r:id="rId49"/>
    <s:sheet name="SHARE-BASED COMPENSATION (Det50" sheetId="50" r:id="rId50"/>
    <s:sheet name="SHARE-BASED COMPENSATION (Det51" sheetId="51" r:id="rId51"/>
    <s:sheet name="MAJOR CUSTOMERS (Details Narrat" sheetId="52" r:id="rId52"/>
    <s:sheet name="MAJOR CUSTOMERS (Details)" sheetId="53" r:id="rId53"/>
    <s:sheet name="MAJOR CUSTOMERS (Details 1)" sheetId="54" r:id="rId54"/>
    <s:sheet name="SEGMENT INFORMATION (Details Na" sheetId="55" r:id="rId55"/>
    <s:sheet name="SEGMENT INFORMATION (Details)" sheetId="56" r:id="rId56"/>
  </s:sheets>
  <s:definedNames/>
  <s:calcPr calcId="124519" calcMode="auto" fullCalcOnLoad="1"/>
</s:workbook>
</file>

<file path=xl/sharedStrings.xml><?xml version="1.0" encoding="utf-8"?>
<sst xmlns="http://schemas.openxmlformats.org/spreadsheetml/2006/main" uniqueCount="510">
  <si>
    <t>Document and Entity Information - shares</t>
  </si>
  <si>
    <t>9 Months Ended</t>
  </si>
  <si>
    <t>Mar. 31, 2016</t>
  </si>
  <si>
    <t>May. 04, 2016</t>
  </si>
  <si>
    <t>Document And Entity Information</t>
  </si>
  <si>
    <t>Entity Registrant Name</t>
  </si>
  <si>
    <t>PRO DEX INC</t>
  </si>
  <si>
    <t>Entity Central Index Key</t>
  </si>
  <si>
    <t>Document Type</t>
  </si>
  <si>
    <t>10-Q</t>
  </si>
  <si>
    <t>Trading Symbol</t>
  </si>
  <si>
    <t>PDEX</t>
  </si>
  <si>
    <t>Document Period End Date</t>
  </si>
  <si>
    <t>Mar. 31,
		2016</t>
  </si>
  <si>
    <t>Amendment Flag</t>
  </si>
  <si>
    <t>false</t>
  </si>
  <si>
    <t>Current Fiscal Year End Date</t>
  </si>
  <si>
    <t>--06-30</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CONDENSED CONSOLIDATED BALANCE SHEETS (Unaudited) - USD ($) $ in Thousands</t>
  </si>
  <si>
    <t>Jun. 30, 2015</t>
  </si>
  <si>
    <t>Current Assets:</t>
  </si>
  <si>
    <t>Cash and cash equivalents</t>
  </si>
  <si>
    <t>Accounts receivable, net of allowance for doubtful accounts of $18 and $36, respectively</t>
  </si>
  <si>
    <t>Due from factor</t>
  </si>
  <si>
    <t xml:space="preserve"> </t>
  </si>
  <si>
    <t>Unbilled receivables</t>
  </si>
  <si>
    <t>Other current receivables</t>
  </si>
  <si>
    <t>Inventory</t>
  </si>
  <si>
    <t>Prepaid expenses</t>
  </si>
  <si>
    <t>Deferred income taxes</t>
  </si>
  <si>
    <t>Total current assets</t>
  </si>
  <si>
    <t>Equipment and leasehold improvements, net</t>
  </si>
  <si>
    <t>Investment in Ramsey property and related notes receivable</t>
  </si>
  <si>
    <t>Goodwill</t>
  </si>
  <si>
    <t>Intangibles</t>
  </si>
  <si>
    <t>Other assets</t>
  </si>
  <si>
    <t>Total assets</t>
  </si>
  <si>
    <t>Current Liabilities:</t>
  </si>
  <si>
    <t>Accounts payable</t>
  </si>
  <si>
    <t>Accrued expenses</t>
  </si>
  <si>
    <t>Deferred revenue</t>
  </si>
  <si>
    <t>Income taxes payable</t>
  </si>
  <si>
    <t>Note payable</t>
  </si>
  <si>
    <t>Capital lease obligations</t>
  </si>
  <si>
    <t>Total current liabilities</t>
  </si>
  <si>
    <t>Deferred rent</t>
  </si>
  <si>
    <t>Note payable, net of current portion</t>
  </si>
  <si>
    <t>Total non-current liabilities</t>
  </si>
  <si>
    <t>Total liabilities</t>
  </si>
  <si>
    <t>Shareholders' equity:</t>
  </si>
  <si>
    <t>Common shares; no par value; 50,000,000 shares authorized; 4,152,139 and 4,139,579 shares issued and outstanding at March 31, 2016 and June 30, 2015, respectively</t>
  </si>
  <si>
    <t>Accumulated deficit</t>
  </si>
  <si>
    <t>Total shareholders' equity</t>
  </si>
  <si>
    <t>Total liabilities and shareholders' equity</t>
  </si>
  <si>
    <t>CONDENSED CONSOLIDATED BALANCE SHEETS (Unaudited) (Parenthetical) - USD ($) $ in Thousands</t>
  </si>
  <si>
    <t>Statement of Financial Position [Abstract]</t>
  </si>
  <si>
    <t>Accounts receivable, allowance for doubtful accounts</t>
  </si>
  <si>
    <t>Common shares, no par value (in dollars per share)</t>
  </si>
  <si>
    <t>Common shares, authorized</t>
  </si>
  <si>
    <t>Common shares, issued</t>
  </si>
  <si>
    <t>Common shares, outstanding</t>
  </si>
  <si>
    <t>CONDENSED CONSOLIDATED STATEMENTS OF OPERATIONS (Unaudited) - USD ($) $ in Thousands</t>
  </si>
  <si>
    <t>3 Months Ended</t>
  </si>
  <si>
    <t>Mar. 31, 2015</t>
  </si>
  <si>
    <t>Income Statement [Abstract]</t>
  </si>
  <si>
    <t>Net sales</t>
  </si>
  <si>
    <t>Cost of sales</t>
  </si>
  <si>
    <t>Gross profit</t>
  </si>
  <si>
    <t>Operating expenses:</t>
  </si>
  <si>
    <t>Selling expenses</t>
  </si>
  <si>
    <t>General and administrative expenses</t>
  </si>
  <si>
    <t>Impairment of goodwill and long-lived assets</t>
  </si>
  <si>
    <t>Research and development costs</t>
  </si>
  <si>
    <t>Total operating expenses</t>
  </si>
  <si>
    <t>Operating income (loss)</t>
  </si>
  <si>
    <t>Interest expense</t>
  </si>
  <si>
    <t>Interest income</t>
  </si>
  <si>
    <t>Gain from sale of Investment in Ramsey Property</t>
  </si>
  <si>
    <t>Gain from disposal of equipment</t>
  </si>
  <si>
    <t>Realized gain on sale of investments</t>
  </si>
  <si>
    <t>Income (loss) from continuing operations before income taxes</t>
  </si>
  <si>
    <t>Income tax (expense) benefit</t>
  </si>
  <si>
    <t>Income (loss) from continuing operations</t>
  </si>
  <si>
    <t>Income from discontinued operations, net of income taxes</t>
  </si>
  <si>
    <t>Net income (loss)</t>
  </si>
  <si>
    <t>Basic and diluted net income (loss) per share:</t>
  </si>
  <si>
    <t>Income (loss) from continuing operations (in dollars per share)</t>
  </si>
  <si>
    <t>Income from discontinued operations (in dollars per share)</t>
  </si>
  <si>
    <t>Net income (loss) (in dollars per share)</t>
  </si>
  <si>
    <t>Weighted average common shares outstanding:</t>
  </si>
  <si>
    <t>Basic (in shares)</t>
  </si>
  <si>
    <t>Diluted (in shares)</t>
  </si>
  <si>
    <t>Common shares outstanding (in shares)</t>
  </si>
  <si>
    <t>CONDENSED CONSOLIDATED STATEMENTS OF CASH FLOWS (Unaudited) - USD ($) $ in Thousands</t>
  </si>
  <si>
    <t>CASH FLOWS FROM OPERATING ACTIVITIES:</t>
  </si>
  <si>
    <t>Adjustments to reconcile net income (loss) to net cash used in operating activities:</t>
  </si>
  <si>
    <t>Depreciation and amortization</t>
  </si>
  <si>
    <t>Gain on sale of investments</t>
  </si>
  <si>
    <t>Gain on sale of investment in Ramsey</t>
  </si>
  <si>
    <t>Gain on disposal of equipment</t>
  </si>
  <si>
    <t>Share-based compensation</t>
  </si>
  <si>
    <t>Deferred income tax benefit</t>
  </si>
  <si>
    <t>Bad debt expense (recovery)</t>
  </si>
  <si>
    <t>Changes in operating assets and liabilities:</t>
  </si>
  <si>
    <t>Accounts receivable, due from factor and other current receivables</t>
  </si>
  <si>
    <t>Prepaid expenses and other assets</t>
  </si>
  <si>
    <t>Accounts payable, accrued expenses and deferred rent</t>
  </si>
  <si>
    <t>Net cash used in operating activities</t>
  </si>
  <si>
    <t>CASH FLOWS FROM INVESTING ACTIVITIES:</t>
  </si>
  <si>
    <t>Purchases of investments</t>
  </si>
  <si>
    <t>Purchases of equipment and leasehold improvements</t>
  </si>
  <si>
    <t>Business acquisitions</t>
  </si>
  <si>
    <t>Purchase of notes receivable</t>
  </si>
  <si>
    <t>Proceeds from sale of investment in Ramsey</t>
  </si>
  <si>
    <t>Proceeds from sale of equipment</t>
  </si>
  <si>
    <t>Proceeds from sale of investments</t>
  </si>
  <si>
    <t>Increase in intangibles</t>
  </si>
  <si>
    <t>Net cash provided by (used in) investing activities</t>
  </si>
  <si>
    <t>CASH FLOWS FROM FINANCING ACTIVITIES:</t>
  </si>
  <si>
    <t>Repurchase of common stock</t>
  </si>
  <si>
    <t>Proceeds from exercise of stock options and ESPP contributions</t>
  </si>
  <si>
    <t>Repurchase of stock options</t>
  </si>
  <si>
    <t>Borrowings from Summit loan</t>
  </si>
  <si>
    <t>Repayments on Summit loan</t>
  </si>
  <si>
    <t>Payments made for common stock rights offering</t>
  </si>
  <si>
    <t>Proceeds from note payable</t>
  </si>
  <si>
    <t>Principal payments on notes payable and capital lease</t>
  </si>
  <si>
    <t>Net cash used in financing activities</t>
  </si>
  <si>
    <t>Net increase (decrease) in cash and cash equivalents</t>
  </si>
  <si>
    <t>Cash and cash equivalents, beginning of period</t>
  </si>
  <si>
    <t>Cash and cash equivalents, end of period</t>
  </si>
  <si>
    <t>Noncash investing and financing activities:</t>
  </si>
  <si>
    <t>Promissory note issued in conjunction with a business acquisition</t>
  </si>
  <si>
    <t>Cash paid during the period for:</t>
  </si>
  <si>
    <t>Interest</t>
  </si>
  <si>
    <t>Income taxes, net of refunds</t>
  </si>
  <si>
    <t>BASIS OF PRESENTATION</t>
  </si>
  <si>
    <t>Organization, Consolidation and Presentation of Financial Statements [Abstract]</t>
  </si>
  <si>
    <t>NOTE
1. BASIS OF PRESENTATION The
accompanying unaudited condensed consolidated financial statements of Pro-Dex, Inc. (we, us, our,
Pro-Dex or the Company) have been prepared in accordance with accounting principles generally accepted
in the United States (GAAP) for interim financial information and with the instructions to Form 10-Q and Regulation
S-K. Accordingly, they do not include all of the information and footnotes required by GAAP for complete financial statements.
These financial statements should be read in conjunction with the consolidated financial statements presented in our Annual Report
on Form 10-K for the fiscal year ended June 30, 2015.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consolidated financial statements and footnotes
thereto included in our Annual Report on Form 10-K for the year ended June 30, 2015. Recent
Accounting Standards 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In July 2015, the FASB deferred the effective date
to fiscal years beginning after December 15, 2018 and early adoption of the standard is permitted, but not before the original
effective date of December 15, 2017. This update permits the use of either the retrospective or cumulative effect transition method.
The Company is evaluating the effect this guidance will have on the consolidated financial statements and related disclosures. In
August 2014, the FASB issued ASU 2014-15, Presentation of Financial StatementsGoing Concern (Subtopic 205-40). This
guidance defines managements responsibility to evaluate whether there is substantial doubt about an organizations
ability to continue as a going concern and to provide related footnote disclosures. Under the guidance, management
is required to evaluate, for each annual and interim reporting period, whether it is probable that the entity will not be able
to meet its obligations as they become due within one year after the date that the financial statements are issued or are available
to be issued. When management identifies substantial doubt about the entitys ability to continue as a going
concern, additional disclosures are required. This guidance will be effective for annual reporting periods beginning after December 15,
2016. The Company does not believe that the adoption of this guidance will have a material impact on our consolidated
financial statements and related disclosures. In
February 2015, the FASB issued ASU 2015-02, Consolidation. This guidance amends existing consolidation guidance
in which a reporting entity might be required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guidance:
 modifies
the evaluations of whether limited partnerships and similar legal entities are variable interest entities or voting interest
entities;
 eliminates the presumption that a general partner
should consolidate a limited partner;
 affects the consolidation analysis of reporting
entities that are involved with variable interest entities, particularly those that have fee arrangements and related party
relationships; and
 provides a scope exception from consolidation
guidance for reporting entities with interests in certain investment funds. The
guidance is effective for fiscal years, and for interim periods within those fiscal years, beginning after December 15, 2015.
The Company does not expect the adoption of this guidance to have a material impact on the Companys consolidated results
of operations, financial position or cash flows. In
April 2015, the FASB issued ASU 2015-03, Interest - Imputation of Interest (Subtopic 835-30): Simplifying the Presentation
of Debt Issuance Costs to simplify the presentation of debt issuance costs. The amendments in this accounting standard
update require debt issuance costs be presented on the balance sheet as a direct reduction from the carrying amount of the related
debt liability. The amendments in this accounting standard update are to be applied retrospectively and are effective for interim
and annual reporting periods beginning after December 15, 2015. We do not expect the adoption of this accounting standard update
to have a material impact on our balance sheet. In
November 2015, the FASB issued ASU 2015-17, Income Taxes (Topic 740): Balance Sheet Classification of Deferred Taxes 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solidated financial statements. In
March 2016, the FASB issued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including interim periods within those
fiscal years. Early adoption is permitted. The Company is currently evaluating the new guidance to determine the impact it may
have on its consolidated financial statements.</t>
  </si>
  <si>
    <t>BUSINESS ACQUISITIONS</t>
  </si>
  <si>
    <t>Business Combinations [Abstract]</t>
  </si>
  <si>
    <t>NOTE
2. BUSINESS ACQUISITIONS During
the nine months ended March 31, 2015, we completed two acquisitions. On December 1, 2014, we completed the acquisition of Huber
Precision (Huber), a manufacturer of machined parts, primarily for the oil and electronics industry. The aggregate
purchase price paid was $209,000. On February 1, 2015, we completed the acquisition of Fineline Molds (Fineline),
a manufacturer of plastic injection molds for a variety of industries. The aggregate purchase price was $757,000, of which $657,000
was paid in cash at closing and $100,000 is to be paid by the Company under the terms of a four-year promissory note issued to
Fineline at closing, which bears interest at 4% per annum and requires sixteen equal quarterly payments of principal and accrued
interest in the amount on $6,794 each. The note is secured by all of the assets acquired by us from Fineline and is subordinate
to the security interest created by the Summit Loan (as defined and described in Note 5). The
following summarizes the consideration paid and the estimated fair values of the assets acquired for each acquisition as of the
respective acquisition date (in thousands):
Huber
Purchase Price Allocation Fineline
Purchase Price Allocation
Consideration:
Cash $ 209 $ 657
Promissory
note payable to seller  100
Total
consideration $ 209 $ 757
Fair value of assets acquired:
Inventory $ 5 $ 
Fixed Assets 37 149
Covenant not to compete 30 22
Trade name  54
Customer
list and backlog 137 179
Net
assets acquired $ 209 $ 404
Goodwill $  $ 353 The
acquisitions were completed to support expansion of our business and broaden the Companys customer base. We have accounted
for these acquisitions as business combinations using the acquisition method of accounting. This method requires, among other
things, that assets acquired and liabilities assumed in a business combination be recognized at their fair values as of the acquisition
date. There were no liabilities assumed as part of either the Huber or Fineline acquisitions. The results of operations
related to the businesses acquired have been included in the Companys consolidated statements of operations since the date
of each respective acquisition. Pro forma historical results of operations related to both acquisitions during the period prior
to the acquisition date have not been presented because they are not material to our consolidated statements of operations. The
fair value determination of assets recorded are those of management. The fair value determination of the customer list and backlog
was based on the excess of earnings method which is based on the prospective net cash flows of the existing customers. The fair
value determination of the trade name was based upon a relief from royalty approach which assesses the royalty savings an entity
realizes since it owns the asset and isnt required to pay a third party license for its use. The fair value determination
of the covenants not to compete was based upon a discounted cash flow model.</t>
  </si>
  <si>
    <t>GOODWILL AND INDEFINITE-LIVED ASSETS</t>
  </si>
  <si>
    <t>Goodwill and Intangible Assets Disclosure [Abstract]</t>
  </si>
  <si>
    <t>NOTE
3: GOODWILL AND INDEFINITE-LIVED ASSETS Goodwill
represents the excess of the purchase price over the fair value of identifiable net assets of acquired businesses. Indefinite-lived
intangibles are intangible assets whose useful lives are indefinite in that their lives extend beyond the foreseeable horizon
 that is there is no foreseeable limit on the period of time over which they are expected to contribute to the cash flows
of the reporting entity. The Company accounts for these items in accordance with Accounting Standards Codification
(ASC) 350 Intangibles  Goodwill and Other, which requires that impairment testing for goodwill is performed
at least annually at the reporting unit level. A reporting unit is an operating segment or one level below an operating segment
(also known as a component). We perform our annual impairment test as of January 31 st The
following table presents the changes in the carrying amount of the Fineline goodwill and trade name (in thousands):
Goodwill Trade
name
Balance at July 1, 2015 $ 353 $ 54
Impairment
charge (241 ) (4 )
Balance at March
1, 2016 $ 112 $ 50 The
impairment test for goodwill uses a two-step approach. Step one compares the fair value of the reporting unit to its carrying
value including goodwill. If the carrying value exceeds the fair value, there is a potential impairment and step two
must be performed. Step two compares the carrying value of the reporting units goodwill to its implied value (i.e., the
fair value of the reporting unit less the fair value of the units assets and liabilities, including identifiable intangible
assets). If the carrying value of goodwill exceeds its implied value, the excess is recorded as an impairment. Under
Step 1 of the impairment test the Company determined that the carrying value of the reporting unit including goodwill exceeded
the fair value, requiring us to perform Step 2 of the goodwill impairment test to measure the amount of impairment loss, if any. The
Company then performed Step 2 of the impairment test, and determined the implied value of Fineline goodwill was $112,000, which
was less than its carrying value and, as a result, the Company recognized a non-cash, pre-tax charge of $241,000 during the three
and nine months ended March 31, 2016. Additionally, our analysis indicated that the estimated fair value of
the trade name acquired was $50,000 and therefore we recognized an impairment charge of $4,000 during the three and nine months
ended March 31, 2016. These impairment charges are included under the caption Impairment of goodwill and long-lived assets
in our consolidated statements of operations. There were no impairment charges recognized during the three and nine months ended
March 31, 2015. The
valuation methods utilized to value the long-lived assets and the goodwill discussed above are based on the amount and timing
of expected future cash flows and growth rates and include a determination of an appropriate discount rate. The cash flows utilized
in the discounted cash flow analyses were based on financial forecasts developed internally by management. Estimating future cash
flows requires significant judgment and projections may vary from the cash flows eventually realized. Determining the fair
value using a discounted cash flow method requires significant estimates and assumptions, including market conditions, discount
rates, and long-term projections of cash flows. The Companys estimates are based upon historical experience,
current market trends, projected future volumes and other information. The Company believes that the estimates and assumptions
underlying the valuation methodology are reasonable; however, different estimates and assumptions could result in a different
estimate of fair value.</t>
  </si>
  <si>
    <t>COMPOSITION OF CERTAIN FINANCIAL STATEMENT ITEMS</t>
  </si>
  <si>
    <t>NOTE
4. COMPOSITION OF CERTAIN FINANCIAL STATEMENT ITEMS Inventory Inventory
is stated
at the lower of
cost (first-in, first-out) or market and consists of the following
(in thousands):
March
31, June
30,
Raw materials
/purchased components $ 2,031 $ 2,025
Work in process 949 1,030
Sub-assemblies /finished
components 993 1,095
Finished
goods 145 160
Total
inventory $ 4,118 $ 4,310 Intangibles Intangibles
consist of the following (in thousands):
March
31, June
30,
Capitalized
software development costs $ 73 $ 73
Covenant not to compete 52 52
Trade name 50 54
Customer list and backlog 316 316
Patent-related costs 96 96
Total
intangibles $ 587 $ 591
Less
accumulated amortization (145 ) (44 )
442 547 Capitalized
software development costs relate to internally developed software, which are being amortized over the estimated minimum unit
sales of the underlying product which was released during the fourth quarter of fiscal 2015. Both the covenant not to compete
and the customer list and backlog relate to assets acquired in conjunction with the business acquisitions more fully described
in Note 2 and are being amortized over various periods not to exceed ten years. The trade name relates exclusively to Fineline
Molds and has an indefinite life, subject to impairment loss consideration annually, and more frequently if certain conditions
exist (see Note 3). Patent-related costs consist of legal fees incurred in connection with patent applications, which we began
amortizing in the third quarter of fiscal 2016 upon the related patent issuance, over a period of seven years, the estimated life
of the product that is currently utilizing the patented technology.</t>
  </si>
  <si>
    <t>DUE FROM FACTOR</t>
  </si>
  <si>
    <t>Related Party Transactions [Abstract]</t>
  </si>
  <si>
    <t>NOTE
5. DUE FROM FACTOR On
September 9, 2015, we entered a Loan and Security Agreement (the Summit Loan) with Summit Financial Resources LP,
(the Factor) whereby we can borrow up to $1.0 million against our eligible receivables, on a revolving basis, as defined
in the agreement. Borrowed funds will bear interest at a rate of prime plus 2 percent, and incur an additional administrative
fee of 0.7 percent on the monthly average outstanding balance. The Summit Loan has an initial period of 18 months with successive
one year renewal options and requires an annual facility fee of $10,000. As
of March 31, 2016, the total amount of receivables that have been assigned to the Factor pursuant to the Summit Loan is $1.6 million
and we bear the risk of loss in the event of non-payment by the customers. During the three and nine months ended March 31, 2016,
we borrowed $450,000 and $2.1 million, on a revolving basis, respectively, under the Summit Loan, which amounts were paid in full
by March 31, 2016. Therefore, at March 31, 2016, we had no outstanding borrowings against the Summit Loan.</t>
  </si>
  <si>
    <t>WARRANTY</t>
  </si>
  <si>
    <t>Product Warranties Disclosures [Abstract]</t>
  </si>
  <si>
    <t xml:space="preserve">NOTE
6. WARRANTY The
warranty accrual is based on historical costs of warranty repairs and expected future identifiable warranty expenses, and is included
in accrued expenses in the accompanying consolidated balance sheets. As of March 31, 2016 and June 30, 2015, the warranty reserve
amounted to $410,000 and $261,000, respectively. Warranty expenses are included in cost of sales in the accompanying consolidated
statements of operations. Changes in estimates to previously established warranty accruals result from current period updates
to assumptions regarding repair costs and warranty return rates, and are included in current period warranty expense. Warranty
expense relating to new product sales and changes to estimates for the three months ended March 31, 2016 and 2015 was $49,000
and $103,000, respectively, and for the nine months ended March 31, 2016 and 2015 was $226,000 and $253,000, respectively. Information
regarding the accrual for warranty costs for the three and nine months
As
of and for the
2016 2015
Beginning
balance $ 367 $ 332
Accruals during the
period 107 114
Changes in estimates
of prior period warranty accruals (58 ) (11 )
Warranty
amortization (6 ) (42 )
Ending balance $ 410 $ 393
As
of and for the
2016 2015
Beginning
balance $ 261 $ 237
Accruals during the
period 306 263
Changes in estimates
of prior period warranty accruals (80 ) (10 )
Warranty
amortization (77 ) (97 )
Ending balance $ 410 $ 393 </t>
  </si>
  <si>
    <t>NET INCOME (LOSS) PER SHARE</t>
  </si>
  <si>
    <t>Earnings Per Share [Abstract]</t>
  </si>
  <si>
    <t>NOTE
7. NET INCOME (LOSS) PER SHARE The
Company calculates basic net earnings (loss) per share by dividing net income (loss) by the weighted-average number of common
shares outstanding during the reporting period. Diluted earnings (loss) per share reflects the effects of potentially dilutive
securities, which consist entirely of outstanding stock options. Potential
common shares of 22,195 and 22,789, respectively, have been excluded from diluted weighted average common shares for the three
months and nine months ended March 31, 2015, as the effect would have been anti-dilutive. The
following table presents reconciliations of the numerators and denominators of the basic and diluted earnings (loss) per share
computations for net income (loss). In the tables below, income (loss) amounts represent the numerator, and share amounts represent
the denominator (in thousands, except per share amounts):
Three
Months Ended Nine
Months Ended
2016 2015 2016 2015
Basic:
Income
(loss) from continuing operations $ 368 $ (92 ) $ 633 $ (475 )
Weighted
average shares outstanding 4,151 4,158 4,145 4,179
Basic
income (loss) per share from continuing operations $ 0.09 $ (0.02 ) $ 0.15 $ (0.11 )
Income
from discontinued operations $  $ 16 $  $ 37
Weighted
average shares outstanding 4,151 4,158 4,145 4,179
Basic
and diluted earnings per share from discontinued operations $ 0.00 $ 0.00 $ 0.00 $ 0.01
Net
income (loss) $ 368 $ (76 ) $ 633 $ (438 )
Weighted
average shares outstanding 4,151 4,158 4,145 4,179
Basic
and diluted loss per share $ 0.09 $ (0.02 ) $ 0.15 $ (0.10 )
Diluted:
Income
(loss) from continuing operations $ 368 $ (92 ) $ 633 $ (475 )
Weighted
average shares outstanding 4,151 4,158 4,145 4,179
Effect
of dilutive securities  stock options 44  24 
Weighted
average shares used in calculation of diluted earnings per share 4,195 4,158 4,169 4,179
Basic
and diluted loss per share from continuing operations $ 0.09 $ (0.02 ) $ 0.15 $ (0.11 )
Income
from discontinued operations $  $ 16 $  $ 37
Weighted
average shares outstanding 4,195 4,158 4,169 4,179
Diluted
earnings per share from discontinued operations $ 0.00 $ 0.00 $ 0.00 $ 0.01
Net
income (loss) $ 368 $ (76 ) $ 633 $ (438 )
Weighted
average shares outstanding 4,195 4,158 4,169 4,179
Diluted
income (loss) per share $ 0.09 $ (0.02 ) $ 0.15 $ (0.10 )</t>
  </si>
  <si>
    <t>INVESTMENT IN RAMSEY PROPERTY AND RELATED NOTES RECEIVABLE</t>
  </si>
  <si>
    <t>Receivables [Abstract]</t>
  </si>
  <si>
    <t>NOTE
8. INVESTMENT IN RAMSEY PROPERTY AND RELATED NOTES RECEIVABLE In
November 2014, the Company purchased two promissory notes through a Loan Purchase and Sale Agreement in the amount of $1.2 million.
The promissory notes were cross-collateralized and originally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 The
notes were recorded at their purchase price and since the notes remained in default ,
they were placed on nonaccrual status and therefore, the Company did not collect or recognize any interest income since the date
of purchase. Additionally, due to uncertainties relating to future cash flows projected to be received on the notes, no accretable
yield was recorded. During
the third quarter of fiscal 2015, we entered into forbearance agreements with Riverside whereby we agreed to forbear from enforcing
our rights under the promissory notes until July 31, 2015. Additionally, we entered into a revolving loan agreement, whereby we
agreed to advance Riverside from time-to-time up to an aggregate amount of $200,000 at any time prior to July 31, 2015. During
the fourth quarter of fiscal 2015, we amended the revolving loan agreement to provide for advances to Riverside of up to an aggregate
amount of $300,000 under a Revolving Loan Modification Agreement. Additionally,
during the fourth quarter of fiscal 2015, we entered a settlement agreement such that we received the deed to the land and building
located in Ramsey, Minnesota (the Ramsey Property) which had previously been held as security for the notes receivable.
The notes were considered impaired because we did not believe the contractual payments would
be collected pursuant to contract terms. Accordingly, the recorded investment was reflected at the lesser of the purchase price
or the estimated fair value of the collateral (with appropriate reductions for estimated disposal costs). On
September 22, 2015 we sent Riverside a proposal to accept the collateral in full satisfaction of Riversides debt. On October
13, 2015, title to the collateral transferred to the Company by operation of law. Therefore, on October 13, 2015, we took possession
of all assets secured by the revolving loan agreement and promissory notes and Riverside ceased to operate. During
the third quarter ended March 31, 2016 we sold the Ramsey Property for an aggregate purchase price of $1,653,000, collecting $1,441,000
upon close of escrow. Additionally, during the second and third quarter of fiscal 2016 we liquidated the machine shop equipment
and collected some accounts receivable that served as collateral to the promissory notes in the gross amount of $529,000. Therefore,
during the third quarter ended March 31, 2016 we recorded a gain on the sale of Investment in Ramsey in the amount of $340,000,
which includes a final accrual in the aggregate amount of $108,000 for $86,000 to be released from escrow upon completion of voluntary
foreclosure proceedings and $22,000 due from our equipment liquidator. Such amounts have been recorded as other current receivables
in our accompanying condensed consolidated balance sheet.</t>
  </si>
  <si>
    <t>NOTES PAYABLE AND FINANCING TRANSACTIONS</t>
  </si>
  <si>
    <t>Notes Payable [Abstract]</t>
  </si>
  <si>
    <t>NOTE
9. NOTES PAYABLE AND FINANCING TRANSACTIONS Fortitude
Income Funds The
Company borrowed $500,000 from Fortitude Income Funds, LLC under a promissory note dated September 8, 2015. The loan bore interest
at 12 percent per annum, contained a loan origination fee of $15,000 plus expenses, and required monthly interest only payments
until its original maturity scheduled on March 15, 2016. The loan was secured by a combination mortgage, security agreement and
fixture statement covering the Ramsey Property. On February 22, 2016, the loan was repaid in full in conjunction with the sale
of the Ramsey Property described above. Summit
Financial Resources LP Additionally,
as discussed in Note 5, on September 9, 2015 we entered into the Summit Loan, whereby we can borrow up to $1.0 million against
our eligible receivables, on a revolving basis, as defined in the loan agreement. Borrowed funds will bear interest at a rate
of prime plus 2 percent, and incur an additional administrative fee of 0.7 percent on the monthly average outstanding balance.
The Summit Loan has an initial period of 18 months with successive one year renewal options and requires an annual facility fee
of $10,000. During the three and nine months ended March 31, 2016 we borrowed $450,000 and $2.1 million, on a revolving basis,
respectively, under the Summit Loan, which amounts were paid in full by March 31, 2016. Fineline
Molds As
discussed in Note 2, in conjunction with our acquisition of the assets of Fineline we issued a promissory note to Fineline in
the amount of $100,000 which bears interest at 4% per annum and requires sixteen equal quarterly payments of principal and accrued
interest in the amount of $6,794. The note is secured by all of the assets acquired by us from Fineline and is subordinate to
the security interest created by the Summit Loan. The balance owed on the note as of March 31, 2016 and June 30, 2015 was approximately
$76,000 and $94,000 respectively.</t>
  </si>
  <si>
    <t>INCOME TAXES</t>
  </si>
  <si>
    <t>Income Tax Disclosure [Abstract]</t>
  </si>
  <si>
    <t>NOTE
10. INCOME TAXES Deferred
income taxes
are provided on liability
method whereby deferred tax assets and liabilities
are recognized for temporary
differences. Temporary differences are the
differences between the reported amounts assets and liabilities
and their tax bases.
Deferred assets are reduced
by valuation allowance
when, in the
opinion management, it is
more likely than not
that some portion or
deferred
tax assets will not
realized. Deferred
tax assets and liabilities are adjusted for
the effects
changes in tax laws and rates the date
of enactment. Significant
management judgment is
required in determining our provision
for income taxes
and the recoverability
our deferred
tax assets. Such determination is based primarily on
our historical taxable income
or loss, with
some consideration given our
estimates future
taxable income
loss by jurisdictions in which
we operate and the period over which our deferred tax
assets would be recoverable.
Due to cumulative
taxable losses during the
past three years, we
maintained valuation allowance of
$3.9 million against our deferred tax
assets as
March 31, 2016. As
of March
31, 2016, we have accrued $447,000
of unrecognized tax benefits related to federal
and state income tax matters.
Companys income
tax expense if
recognized. A
reconciliation the
beginning and ending amount of
unrecognized tax benefits
as follows (in thousands):
Balance at July 1, 2015 $ 399
Additions based on
tax positions related to the current year 29
Additions
for tax positions of prior years 19
Balance at March
31, 2016 $ 447 We
recognize accrued interest and penalties related to unrecognized tax benefits when
applicable. As of March
31, 2016, no interest
or penalties applicable to our
unrecognized tax benefits
have been since
we have sufficient tax
attributes available
to fully offset any potential assessment
of additional tax. Pro-Dex
and its
subsidiaries are subject to
U.S. federal income tax, well
income tax multiple state tax
jurisdictions. We are
currently open audit under
the statute of
limitations by the Internal Revenue
Service for the years ended
June 30, 2013 and
later. Our state
income tax returns are
open audit under the
statute of limitations for the
years ended June
30, 2012 and later.
We do not anticipate
significant change
the total amount unrecognized tax benefits within the next
months.</t>
  </si>
  <si>
    <t>COMMON STOCK</t>
  </si>
  <si>
    <t>Common Stock</t>
  </si>
  <si>
    <t>NOTE
11. COMMON STOCK Share
Repurchase Program In
September 2013, our Board approved share repurchase program authorizing
the Company to repurchase up 750,000 shares
our common stock. In accordance with, and as part of, this share repurchase program,</t>
  </si>
  <si>
    <t>SHARE-BASED COMPENSATION</t>
  </si>
  <si>
    <t>Disclosure of Compensation Related Costs, Share-based Payments [Abstract]</t>
  </si>
  <si>
    <t xml:space="preserve">NOTE
12. SHARE-BASED COMPENSATION As
discussed further below, until June 2014 we had two
equity compensation plans, the Second Amended
and Restated 2004 Stock Option
Plan (the Employee Stock Option
Plan) and the
Amended and Restated 2004
Directors Stock Option Plan (the Directors
Stock Option Plan) (collectively, the
Stock Option Plans), pursuant
to which (i) options to purchase shares
common stock, or (ii) restricted shares of common
stock, could be granted
to aggregate
amount of 1,333,333 common
shares, with 1,066,667 and
266,666 shares distributed between the
Employee Stock Option Plan and
the Directors
Stock Option Plan, respectively. The
Stock Option Plans
substantially similar, providing for strike price
equal the closing price
for share
our common stock as of the last business
day immediately prior to the grant date, vesting
periods as
determined by
the Board for the Employee
Stock Option Plan and six
months for the Directors
Stock Option Plan, and terms of up to ten years,
subject to forfeit 30
days after the holder ceases to
be an employee or 90
days after the holder
ceases to be a director, as the
case may Share-based compensation
expense under the Stock Option
Plans for the three months
ended March 31, 2016
and 2015 was $0 and $3,000, respectively, and for the nine months ended March 31,
2016 and 2015 was $2,000 and $14,000, respectively. In
June 2014, our Board of Directors terminated the Employee Stock Option Plan, with the provision that options outstanding under
the Employee Stock Option Plan will remain outstanding in accordance with their respective terms. At the date of termination,
531,381 shares were reserved for issuance under the Employee Stock Option Plan in excess of shares issuable pursuant to outstanding
options, all of which shares will be available for issuance under the provisions of the Employee Stock Purchase Plan described
below. In
September 2014, our Board approved the inclusion in our proxy statement for approval by our shareholders at the 2014 Annual Meeting
of Shareholders its recommendation to terminate the Directors Stock Option Plan, which proposal was approved by our shareholders
at the December 3, 2014 Annual Meeting. At September 30, 2014, 173,334 shares were reserved for issuance under the Directors
Stock Option Plan, all of which will be available for issuance under the provisions of the Employee Stock Purchase Plan described
below. Stock
Options No
options were granted during the
three or nine months ended March 31,
2016 and 2015. March 31,
2016, there was no
unrecognized compensation cost under the
Stock Option Plans outstanding
stock options are fully vested. Following
is a summary
of stock option activity for the nine months ended March 31,
2016 and 2015:
2016 2015
Number
of Weighted- Number
of Weighted-
Outstanding at July 1, 106,668 $ 2.41 165,002 $ 2.40
Options
granted    
Options
exercised (7,500 ) 2.14 (48,333 ) 1.87
Options
forfeited (8,334 ) 7.65 (10,001 ) 4.94
Outstanding at end
of period 90,834 $ 1.95 106,668 $ 2.41
Stock
Options Exercisable at March 31, 90,834 $ 1.95 101,668 $ 2.44 Following
is summary of information regarding options outstanding and options exercisable
at March 31, 2016:
Options
Outstanding &amp; Exercisable
Range
of Number
Weighted-Avg.
Weighted- Aggregate
$0 to
2.50 87,500 5.53 $ 1.86 $ 171,850
2.5 to 5.00 3,334 1.13 4.38 
Total 90,834 5.37
years $ 1.95 $ 171,850
Employee
Stock Purchase Plan Also
in September 2014, our Board approved the establishment of an Employee Stock Purchase Plan (the ESPP).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The Board of Directors
also approved the provision that shares formerly reserved for issuance under the Employee Stock Option Plan and the Directors
Stock Option Plan in excess of shares issuable pursuant to outstanding options, aggregating 704,715 shares, be reserved for issuance
pursuant to the ESPP. The ESPP was approved by our shareholders at the December 3, 2014 Annual Meeting. On February 2, 2015, the
Company filed a Registration Statement on Form S-8 registering the 704,715 shares issuable under the ESPP under the Securities
Act of 1933. During
the first quarter ended September 30, 2015, 1,925 shares were purchased and allocated to employees based upon their contributions
at a price of $2.34 per share, upon the completion of the first offering period. During the third quarter ended March 31, 2016,
3,671 shares were purchased and allocated to employees based upon their contributions at a price of $2.31 per share, upon the
completion of the second offering period. Restricted
Stock The
following summary of restricted
share activity
for the nine
months ended March 31, 2016 and 2015:
2016 2015
Number
of Weighted- Number
of Weighted-
Outstanding
at beginning of period 5,000 $ 1.73 13,333 $ 1.73
Granted    
Vested (5,000 ) 1.73 (6,667 ) 1.73
Forfeited   (1,666 ) 1.73
Outstanding
at end of period  $  5,000 $ 1.73 </t>
  </si>
  <si>
    <t>MAJOR CUSTOMERS</t>
  </si>
  <si>
    <t>Risks and Uncertainties [Abstract]</t>
  </si>
  <si>
    <t>MAJOR CUSTOMERS AND SUPPLIERS</t>
  </si>
  <si>
    <t>NOTE
13. MAJOR CUSTOMERS Information
with respect to
customers accounted for
sales in excess
of 10% of our total sales
either of three-month and the
nine-month periods ended March 31, 2016
and 2015, is as
follows (in thousands, except percentages):
Three
Months Ended March 31,
2016 2015
Amount Percent
of Amount Percent
of
Total
revenue $ 5,337 100 % $ 3,922 100 %
Customer concentration:
Customer 1 $ 953 18 % $ 385 10 %
Customer 2 1,142 21 % 1,900 48 %
Customer
3 930 17 %  
Total $ 3,025 56 % $ 2,285 58 %
Nine
Months Ended March 31,
2016 2015
Amount Percent
of Amount Percent
of
Total
revenue $ 14,873 100 % $ 9,310 100 %
Customer concentration:
Customer 1 3,375 23 % 410 4 %
Customer 2 2,881 19 % 4,987 54 %
Customer
3 2,158 15 %  
Total $ 8,414 57 % $ 5,397 58 %
Information
with respect to accounts receivable from those customers whom comprised more than 10% of our gross accounts receivable at either
March 31, 2016 or June 30, 2015, is as follows (in thousands, except percentages):
March
31, 2016 June
30, 2015
Total
gross accounts receivable, including amounts due from factor $ 3,768 100 % $ 2,362 100 %
Customer concentration:
Customer
1 $ 953 25 % $ 78 3 %
Customer
2 697 18 % 711 30 %
Customer
3 746 20 %  
Customer
4 344 9 % 303 13 %
Customer
5 256 7 % 531 22 %
Total $ 2,996 79 % $ 1,623 68 % Information
with respect to
suppliers accounted for
purchases in excess
of 10% of our total purchases
either of three-month and the
nine-month periods ended March 31, 2016
and 2015, is as
follows (in thousands, except percentages):
Three
Months Ended March 31,
2016 2015
Amount Percent
of Amount Percent
of
Total
purchases $ 3,282 100 % $ 2,907 100 %
Supplier concentration:
Supplier 1 $ 545 17 % $  
Supplier
2 356 11 % 454 16 %
Total $ 901 28 % $ 454 16 %
Nine
Months Ended March 31,
2016 2015
Amount Percent
of Amount Percent
of
Total
purchases $ 8,662 100 % $ 6,959 100 %
Supplier concentration:
Supplier 1 $ 850 10 % $  
Supplier
2 1,051 12 % 1,112 16 %
Total $ 1,901 22 % $ 1,112 16 %
Information
with respect to accounts payable from those suppliers whom comprised more than 10% of our accounts payable at either March 31,
2016 or June 30, 2015, is as follows (in thousands, except percentages):
March
31, 2016 June
30, 2015
Total
accounts payable $ 1,132 100 % $ 1,867 100 %
Supplier concentration:
Supplier 1 $ 148 13 % $ 172 9 %
Supplier
2 160 14 % 679 36 %
Total $ 308 27 % $ 851 45 %</t>
  </si>
  <si>
    <t>SEGMENT INFORMATION</t>
  </si>
  <si>
    <t>Segment Reporting [Abstract]</t>
  </si>
  <si>
    <t xml:space="preserve">NOTE
14. SEGMENT INFORMATION In
fiscal 2016, the Company has four reportable segments based on its business activities and organization:
 Pro-Dex
located in Irvine, California  providing primarily medical and dental instruments using shared production and assembly
machines and workforce. This segment also incorporates Huber Precision as the revenues and assets of Huber Precision are not
material to the Companys total revenues and assets. Additionally, effective November 30, 2015 the former San Carlos
office of Huber Precision was closed and all orders shipped since that date are manufactured at the Irvine facility.
 OMS
located in Beaverton, Oregon  providing multi-axis motion control applications.
 Fineline
located in San Dimas, California. This business was purchased on February 1, 2015 and is a manufacturer of plastic injection
molds for a variety of industries.
 Engineering
Services Division or (ESD). This division was launched in fiscal 2015 to provide permanent placement and contract
services in the fields of engineering, manufacturing and quality to diverse businesses. In
deciding how to allocate resources and assess performance, the Companys chief executive officer regularly evaluates the
sales and operating income of these segments. Operating income is the gross margin of the segment less direct expenses of the
segment. Unallocated corporate expenses include our corporate administrative cost center, which primarily includes costs associated
with being a public company, as well as general and administrative expenses (G&amp;A) incurred related to our investment
in the Ramsey Property and related notes receivable and is a subset of total general and administrative expenses. Additionally,
other costs incurred in our G&amp;A, including salaries and other personnel-related expenses for corporate, accounting, finance
and human resource personnel, as well as costs for outsourced information technology services, are not allocated by segment internally
and are included in the Pro-Dex segment in the tables below. The following tables summarize segment performance for the three
and nine months ended March 31, 2016 and 2015 (in thousands):
Pro-Dex OMS Fineline ESD Corporate
Unallocated Total
Three
months ended March
Net Sales $ 4,516 $ 161 $ 444 $ 216 $  $ 5,337
Gross Profit 1,263 47 (8 ) 58  1,360
Operating Income (loss) 608 (126 ) (283 ) (13 ) (136 ) 50
Depreciation
and amortization expense 126 3 16   145
Pro-Dex OMS Fineline ESD Corporate
Unallocated Total
Three
months ended March
Net Sales $ 3,333 $ 403 $ 122 $ 64 $  $ 3,922
Gross Profit 681 269 43 52  1,045
Operating Income (loss) (77 ) 52 14 (157 ) (222 ) (390 )
Depreciation
and amortization expense 124 3 13   140
Pro-Dex OMS Fineline ESD Corporate
Unallocated Total
Nine
months ended March
Net Sales $ 12,846 $ 673 $ 930 $ 424 $  $ 14,873
Gross Profit 3,445 315 21 176  3,957
Operating Income (loss) 1,595 (270 ) (362 ) (77 ) (559 ) 327
Depreciation
and amortization expense 421 8 52   481
Pro-Dex OMS Fineline ESD Corporate
Unallocated Total
Nine
months ended
March
31, 2015
Net Sales $ 7,994 $ 1,125 $ 122 $ 69 $  $ 9,310
Gross Profit 1,699 774 43 53  2,569
Operating Income (loss) (644 ) 480 14 (236 ) (587 ) (973 )
Depreciation
and amortization expense 377 8 13   398 </t>
  </si>
  <si>
    <t>COMMITMENTS AND CONTINGENCIES</t>
  </si>
  <si>
    <t>Commitments and Contingencies Disclosure [Abstract]</t>
  </si>
  <si>
    <t>NOTE
15. COMMITMENTS AND CONTINGENCIES In
general, we are from time to time a party to various legal proceedings incidental to our business, none of which we currently
consider to be material. There can be no certainty, however, that we may not ultimately incur liability or that such liability
will not be material and adverse.</t>
  </si>
  <si>
    <t>BASIS OF PRESENTATION (Policies)</t>
  </si>
  <si>
    <t>Recent Accounting Standards</t>
  </si>
  <si>
    <t>Recent
Accounting Standards In
May 2014, the Financial Accounting Standards Board (FASB) issued Accounting Standards Update (ASU)
2014-09, Revenue from Contracts with Customers, which outlines a single comprehensive model for entities to use
in accounting for revenue arising from contracts with customers and supersedes most current revenue recognition guidance, including
industry-specific guidance. ASU 2014-09 requires an entity to recognize revenue depicting the transfer of goods or services to
customers in an amount that reflects the consideration to which the entity expects to be entitled in exchange for those goods
or services. ASU 2014-09 also requires enhanced revenue related disclosures. In July 2015, the FASB deferred the effective date
to fiscal years beginning after December 15, 2018 and early adoption of the standard is permitted, but not before the original
effective date of December 15, 2017. This update permits the use of either the retrospective or cumulative effect transition method.
The Company is evaluating the effect this guidance will have on the consolidated financial statements and related disclosures. In
August 2014, the FASB issued ASU 2014-15, Presentation of Financial StatementsGoing Concern (Subtopic 205-40). This
guidance defines managements responsibility to evaluate whether there is substantial doubt about an organizations
ability to continue as a going concern and to provide related footnote disclosures. Under the guidance, management
is required to evaluate, for each annual and interim reporting period, whether it is probable that the entity will not be able
to meet its obligations as they become due within one year after the date that the financial statements are issued or are available
to be issued. When management identifies substantial doubt about the entitys ability to continue as a going
concern, additional disclosures are required. This guidance will be effective for annual reporting periods beginning after December 15,
2016. The Company does not believe that the adoption of this guidance will have a material impact on our consolidated
financial statements and related disclosures. In
February 2015, the FASB issued ASU 2015-02, Consolidation. This guidance amends existing consolidation guidance
in which a reporting entity might be required to consolidate another legal entity in situations in which the reporting entitys
contractual rights do not give it the ability to act primarily on its own behalf, the reporting entity does not hold a majority
of the legal entitys voting rights, or the reporting entity is not exposed to a majority of the legal entitys economic
benefits or obligations. The guidance:
 modifies
the evaluations of whether limited partnerships and similar legal entities are variable interest entities or voting interest
entities;
 eliminates the presumption that a general partner
should consolidate a limited partner;
 affects the consolidation analysis of reporting
entities that are involved with variable interest entities, particularly those that have fee arrangements and related party
relationships; and
 provides a scope exception from consolidation
guidance for reporting entities with interests in certain investment funds. The
guidance is effective for fiscal years, and for interim periods within those fiscal years, beginning after December 15, 2015.
The Company does not expect the adoption of this guidance to have a material impact on the Companys consolidated results
of operations, financial position or cash flows. In
April 2015, the FASB issued ASU 2015-03, Interest - Imputation of Interest (Subtopic 835-30): Simplifying the Presentation
of Debt Issuance Costs to simplify the presentation of debt issuance costs. The amendments in this accounting standard
update require debt issuance costs be presented on the balance sheet as a direct reduction from the carrying amount of the related
debt liability. The amendments in this accounting standard update are to be applied retrospectively and are effective for interim
and annual reporting periods beginning after December 15, 2015. We do not expect the adoption of this accounting standard update
to have a material impact on our balance sheet. In
November 2015, the FASB issued ASU 2015-17, Income Taxes (Topic 740): Balance Sheet Classification of Deferred Taxes 
In
February 2016, the FASB issued ASU 2016-02, (Topic 842) Leases. The objective of this update is to increase transparency
and comparability among organizations by recognizing lease assets and lease liabilities on the balance sheet and disclosing key
information about leasing arrangements. This ASU is effective for fiscal years beginning after December 15, 2018, including interim
periods within those annual periods and is to be applied utilizing a modified retrospective approach. The Company is currently
evaluating the new guidance to determine the impact it may have on its consolidated financial statements. In
March 2016, the FASB issued ASU 2016-09, Compensation-Stock Compensation (Topic 718) Improvements to Employee Share-Based
Payment Accounting. This update simplifies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including interim periods within those
fiscal years. Early adoption is permitted. The Company is currently evaluating the new guidance to determine the impact it may
have on its consolidated financial statements.</t>
  </si>
  <si>
    <t>BUSINESS ACQUISITIONS (Tables)</t>
  </si>
  <si>
    <t>Schedule of consideration paid and the estimated fair values of the assets acquired</t>
  </si>
  <si>
    <t xml:space="preserve">The
following summarizes the consideration paid and the estimated fair values of the assets acquired for each acquisition as of the
respective acquisition date (in thousands):
Huber
Purchase Price Allocation Fineline
Purchase Price Allocation
Consideration:
Cash $ 209 $ 657
Promissory
note payable to seller  100
Total
consideration $ 209 $ 757
Fair value of assets acquired:
Inventory $ 5 $ 
Fixed Assets 37 149
Covenant not to compete 30 22
Trade name  54
Customer
list and backlog 137 179
Net
assets acquired $ 209 $ 404
Goodwill $  $ 353 </t>
  </si>
  <si>
    <t>GOODWILL AND INDEFINITE-LIVED ASSETS (Tables)</t>
  </si>
  <si>
    <t>Schedule of changes in the carrying amount of the fineline goodwill</t>
  </si>
  <si>
    <t xml:space="preserve">The
following table presents the changes in the carrying amount of the Fineline goodwill and trade name (in thousands):
Goodwill Trade
name
Balance at July 1, 2015 $ 353 $ 54
Impairment
charge (241 ) (4 )
Balance at March
1, 2016 $ 112 $ 50 </t>
  </si>
  <si>
    <t>COMPOSITION OF CERTAIN FINANCIAL STATEMENT ITEMS (Tables)</t>
  </si>
  <si>
    <t>Schedule of inventory is stated at the lower of cost (first-in, first-out) or market</t>
  </si>
  <si>
    <t xml:space="preserve">Inventory
is stated
at the lower of
cost (first-in, first-out) or market and consists of the following
(in thousands):
March
31, June
30,
Raw materials
/purchased components $ 2,031 $ 2,025
Work in process 949 1,030
Sub-assemblies /finished
components 993 1,095
Finished
goods 145 160
Total
inventory $ 4,118 $ 4,310 </t>
  </si>
  <si>
    <t>Schedule of intangibles</t>
  </si>
  <si>
    <t>Intangibles
consist of the following (in thousands):
March
31, June
30,
Capitalized
software development costs $ 73 $ 73
Covenant not to compete 52 52
Trade name 50 54
Customer list and backlog 316 316
Patent-related costs 96 96
Total
intangibles $ 587 $ 591
Less
accumulated amortization (145 ) (44 )
442 547</t>
  </si>
  <si>
    <t>WARRANTY (Tables)</t>
  </si>
  <si>
    <t>Schedule of accrual warranty costs</t>
  </si>
  <si>
    <t xml:space="preserve">Information
regarding the accrual for warranty costs for the three and nine months
As
of and for the
2016 2015
Beginning
balance $ 367 $ 332
Accruals during the
period 107 114
Changes in estimates
of prior period warranty accruals (58 ) (11 )
Warranty
amortization (6 ) (42 )
Ending balance $ 410 $ 393
As
of and for the
2016 2015
Beginning
balance $ 261 $ 237
Accruals during the
period 306 263
Changes in estimates
of prior period warranty accruals (80 ) (10 )
Warranty
amortization (77 ) (97 )
Ending balance $ 410 $ 393 </t>
  </si>
  <si>
    <t>NET INCOME (LOSS) PER SHARE (Tables)</t>
  </si>
  <si>
    <t>Schedule of reconciliations of the numerators and denominators of the basic and diluted earnings (loss) per share computations for net income (loss)</t>
  </si>
  <si>
    <t>In
the tables below, income (loss) amounts represent the numerator, and share amounts represent the denominator (in thousands, except
per share amounts):
Three
Months Ended Nine
Months Ended
2016 2015 2016 2015
Basic:
Income
(loss) from continuing operations $ 368 $ (92 ) $ 633 $ (475 )
Weighted
average shares outstanding 4,151 4,158 4,145 4,179
Basic
income (loss) per share from continuing operations $ 0.09 $ (0.02 ) $ 0.15 $ (0.11 )
Income
from discontinued operations $  $ 16 $  $ 37
Weighted
average shares outstanding 4,151 4,158 4,145 4,179
Basic
and diluted earnings per share from discontinued operations $ 0.00 $ 0.00 $ 0.00 $ 0.01
Net
income (loss) $ 368 $ (76 ) $ 633 $ (438 )
Weighted
average shares outstanding 4,151 4,158 4,145 4,179
Basic
and diluted loss per share $ 0.09 $ (0.02 ) $ 0.15 $ (0.10 )
Diluted:
Income
(loss) from continuing operations $ 368 $ (92 ) $ 633 $ (475 )
Weighted
average shares outstanding 4,151 4,158 4,145 4,179
Effect
of dilutive securities  stock options 44  24 
Weighted
average shares used in calculation of diluted earnings per share 4,195 4,158 4,169 4,179
Basic
and diluted loss per share from continuing operations $ 0.09 $ (0.02 ) $ 0.15 $ (0.11 )
Income
from discontinued operations $  $ 16 $  $ 37
Weighted
average shares outstanding 4,195 4,158 4,169 4,179
Diluted
earnings per share from discontinued operations $ 0.00 $ 0.00 $ 0.00 $ 0.01
Net
income (loss) $ 368 $ (76 ) $ 633 $ (438 )
Weighted
average shares outstanding 4,195 4,158 4,169 4,179
Diluted
income (loss) per share $ 0.09 $ (0.02 ) $ 0.15 $ (0.10 )</t>
  </si>
  <si>
    <t>INCOME TAXES (Tables)</t>
  </si>
  <si>
    <t>Schedule of unrecognized tax benefits</t>
  </si>
  <si>
    <t xml:space="preserve">A
reconciliation the
beginning and ending amount of
unrecognized tax benefits
as follows (in thousands):
Balance at July 1, 2015 $ 399
Additions based on
tax positions related to the current year 29
Additions
for tax positions of prior years 19
Balance at March
31, 2016 $ 447 </t>
  </si>
  <si>
    <t>SHARE-BASED COMPENSATION (Tables)</t>
  </si>
  <si>
    <t>Schedule of stock option activity</t>
  </si>
  <si>
    <t xml:space="preserve">Following
is a summary
of stock option activity for the nine months ended March 31,
2016 and 2015:
2016 2015
Number
of Weighted- Number
of Weighted-
Outstanding at July 1, 106,668 $ 2.41 165,002 $ 2.40
Options
granted    
Options
exercised (7,500 ) 2.14 (48,333 ) 1.87
Options
forfeited (8,334 ) 7.65 (10,001 ) 4.94
Outstanding at end
of period 90,834 $ 1.95 106,668 $ 2.41
Stock
Options Exercisable at March 31, 90,834 $ 1.95 101,668 $ 2.44 </t>
  </si>
  <si>
    <t>Schedule of options outstanding and options exercisable</t>
  </si>
  <si>
    <t xml:space="preserve">Following
is summary of information regarding options outstanding and options exercisable
at March 31, 2016:
Options
Outstanding &amp; Exercisable
Range
of Number
Weighted-Avg.
Weighted- Aggregate
$0 to
2.50 87,500 5.53 $ 1.86 $ 171,850
2.5 to 5.00 3,334 1.13 4.38 
Total 90,834 5.37
years $ 1.95 $ 171,850 </t>
  </si>
  <si>
    <t>Schedule of restricted share activity</t>
  </si>
  <si>
    <t xml:space="preserve">The
following summary of restricted
share activity
for the nine
months ended March 31, 2016 and 2015:
2016 2015
Number
of Weighted- Number
of Weighted-
Outstanding
at beginning of period 5,000 $ 1.73 13,333 $ 1.73
Granted    
Vested (5,000 ) 1.73 (6,667 ) 1.73
Forfeited   (1,666 ) 1.73
Outstanding
at end of period  $  5,000 $ 1.73 </t>
  </si>
  <si>
    <t>MAJOR CUSTOMERS (Tables)</t>
  </si>
  <si>
    <t>Schedule of sales by major customers</t>
  </si>
  <si>
    <t>Information
with respect to
customers accounted for
sales in excess
of 10% of our total sales
either of three-month and the
nine-month periods ended March 31, 2016
and 2015, is as
follows (in thousands, except percentages):
Three
Months Ended March 31,
2016 2015
Amount Percent
of Total Amount Percent
of Total
Total
revenue $ 5,337 100 % $ 3,922 100 %
Customer concentration:
Customer 1 $ 953 18 % $ 385 10 %
Customer 2 1,142 21 % 1,900 48 %
Customer
3 930 17 %  
Total $ 3,025 56 % $ 2,285 58 %
Nine
Months Ended March 31,
2016 2015
Amount Percent
of Total Amount Percent
of Total
Total
revenue $ 14,873 100 % $ 9,310 100 %
Customer concentration:
Customer 1 3,375 23 % 410 4 %
Customer 2 2,881 19 % 4,987 54 %
Customer
3 2,158 15 %  
Total $ 8,414 57 % $ 5,397 58 %
Information
with respect to accounts receivable from those customers whom comprised more than 10% of our gross accounts receivable at either
March 31, 2016 or June 30, 2015, is as follows (in thousands, except percentages):
March
31, 2016 June
30, 2015
Total
gross accounts receivable, including amounts due from factor $ 3,768 100 % $ 2,362 100 %
Customer concentration:
Customer
1 $ 953 25 % $ 78 3 %
Customer
2 697 18 % 711 30 %
Customer
3 746 20 %  
Customer
4 344 9 % 303 13 %
Customer
5 256 7 % 531 22 %
Total $ 2,996 79 % $ 1,623 68 %</t>
  </si>
  <si>
    <t>Schedule of suppliers that accounted for purchases in excess of 10% of our total purchases</t>
  </si>
  <si>
    <t>Information
with respect to
suppliers accounted for
purchases in excess
of 10% of our total purchases
either of three-month and the
nine-month periods ended March 31, 2016
and 2015, is as
follows (in thousands, except percentages):
Three
Months Ended March 31,
2016 2015
Amount Percent
of Amount Percent
of
Total
purchases $ 3,282 100 % $ 2,907 100 %
Supplier concentration:
Supplier 1 $ 545 17 % $  
Supplier
2 356 11 % 454 16 %
Total $ 901 28 % $ 454 16 %
Nine
Months Ended March 31,
2016 2015
Amount Percent
of Amount Percent
of
Total
purchases $ 8,662 100 % $ 6,959 100 %
Supplier concentration:
Supplier 1 $ 850 10 % $  
Supplier
2 1,051 12 % 1,112 16 %
Total $ 1,901 22 % $ 1,112 16 %
Information
with respect to accounts payable from those suppliers whom comprised more than 10% of our accounts payable at either March 31,
2016 or June 30, 2015, is as follows (in thousands, except percentages):
March
31, 2016 June
30, 2015
Total
accounts payable $ 1,132 100 % $ 1,867 100 %
Supplier concentration:
Supplier 1 $ 148 13 % $ 172 9 %
Supplier
2 160 14 % 679 36 %
Total $ 308 27 % $ 851 45 %</t>
  </si>
  <si>
    <t>SEGMENT INFORMATION (Tables)</t>
  </si>
  <si>
    <t>Schedule of segment performance</t>
  </si>
  <si>
    <t xml:space="preserve">The
following tables summarize segment performance for the three and nine months ended March 31, 2016 and 2015 (in thousands):
Pro-Dex OMS Fineline ESD Corporate
Unallocated Total
Three
months ended March
Net Sales $ 4,516 $ 161 $ 444 $ 216 $  $ 5,337
Gross Profit 1,263 47 (8 ) 58  1,360
Operating Income (loss) 608 (126 ) (283 ) (13 ) (136 ) 50
Depreciation
and amortization expense 126 3 16   145
Pro-Dex OMS Fineline ESD Corporate
Unallocated Total
Three
months ended March
Net Sales $ 3,333 $ 403 $ 122 $ 64 $  $ 3,922
Gross Profit 681 269 43 52  1,045
Operating Income (loss) (77 ) 52 14 (157 ) (222 ) (390 )
Depreciation
and amortization expense 124 3 13   140
Pro-Dex OMS Fineline ESD Corporate
Unallocated Total
Nine
months ended March
Net Sales $ 12,846 $ 673 $ 930 $ 424 $  $ 14,873
Gross Profit 3,445 315 21 176  3,957
Operating Income (loss) 1,595 (270 ) (362 ) (77 ) (559 ) 327
Depreciation
and amortization expense 421 8 52   481
Pro-Dex OMS Fineline ESD Corporate
Unallocated Total
Nine
months ended
March
31, 2015
Net Sales $ 7,994 $ 1,125 $ 122 $ 69 $  $ 9,310
Gross Profit 1,699 774 43 53  2,569
Operating Income (loss) (644 ) 480 14 (236 ) (587 ) (973 )
Depreciation
and amortization expense 377 8 13   398 </t>
  </si>
  <si>
    <t>BASIS OF PRESENTATION (Details Narrative) - Accounting Standards Update 2014-09 [Member] $ in Thousands</t>
  </si>
  <si>
    <t>Mar. 31, 2016USD ($)</t>
  </si>
  <si>
    <t>Current deferred income tax assets</t>
  </si>
  <si>
    <t>Long term deferred tax liabilities</t>
  </si>
  <si>
    <t>BUSINESS ACQUISITIONS (Details) - USD ($) $ in Thousands</t>
  </si>
  <si>
    <t>Feb. 01, 2015</t>
  </si>
  <si>
    <t>Dec. 01, 2014</t>
  </si>
  <si>
    <t>Fair value of assets acquired:</t>
  </si>
  <si>
    <t>Huber Precision [Member]</t>
  </si>
  <si>
    <t>Consideration:</t>
  </si>
  <si>
    <t>Cash</t>
  </si>
  <si>
    <t>Promissory note payable to seller</t>
  </si>
  <si>
    <t>Total consideration</t>
  </si>
  <si>
    <t>Fixed Assets</t>
  </si>
  <si>
    <t>Net assets acquired</t>
  </si>
  <si>
    <t>Huber Precision [Member] | Covenant Not To Compete [Member]</t>
  </si>
  <si>
    <t>Intangible assets, other than goodwill</t>
  </si>
  <si>
    <t>Huber Precision [Member] | Trade Names [Member]</t>
  </si>
  <si>
    <t>Huber Precision [Member] | Customer List And Backlog [Member]</t>
  </si>
  <si>
    <t>Fineline Molds [Member]</t>
  </si>
  <si>
    <t>Fineline Molds [Member] | Covenant Not To Compete [Member]</t>
  </si>
  <si>
    <t>Fineline Molds [Member] | Trade Names [Member]</t>
  </si>
  <si>
    <t>Fineline Molds [Member] | Customer List And Backlog [Member]</t>
  </si>
  <si>
    <t>BUSINESS ACQUISITIONS (Details Narrative) $ in Thousands</t>
  </si>
  <si>
    <t>Mar. 31, 2016Number</t>
  </si>
  <si>
    <t>Mar. 31, 2015USD ($)</t>
  </si>
  <si>
    <t>Feb. 01, 2015USD ($)</t>
  </si>
  <si>
    <t>Dec. 01, 2014USD ($)</t>
  </si>
  <si>
    <t>Business Acquisition [Line Items]</t>
  </si>
  <si>
    <t>Number of businesses acquired | Number</t>
  </si>
  <si>
    <t>Description of acquired entity</t>
  </si>
  <si>
    <t>A manufacturer of machined parts, primarily for the oil and electronics
industry.</t>
  </si>
  <si>
    <t>Aggerate purchase price</t>
  </si>
  <si>
    <t>A manufacturer of plastic injection molds for a variety of industries.</t>
  </si>
  <si>
    <t>BUSINESS ACQUISITIONS (Details Narrative 1) - Fineline Molds [Member] $ in Thousands</t>
  </si>
  <si>
    <t>Debt instrument, face amount</t>
  </si>
  <si>
    <t>Promissory note payment terms</t>
  </si>
  <si>
    <t>Sixteen equal quarterly payments.</t>
  </si>
  <si>
    <t>Promissory note stated percentage</t>
  </si>
  <si>
    <t>4.00%</t>
  </si>
  <si>
    <t>Promissory note payment of principal and accrued interest</t>
  </si>
  <si>
    <t>Term of promissory note</t>
  </si>
  <si>
    <t>4 years</t>
  </si>
  <si>
    <t>GOODWILL AND INDEFINITE-LIVED ASSETS (Details) $ in Thousands</t>
  </si>
  <si>
    <t>Goodwill [Roll Forward]</t>
  </si>
  <si>
    <t>Balance at beginning</t>
  </si>
  <si>
    <t>Balance at end</t>
  </si>
  <si>
    <t>Trade Names [Member]</t>
  </si>
  <si>
    <t>Goodwill [Member]</t>
  </si>
  <si>
    <t>Impairment charge</t>
  </si>
  <si>
    <t>Fineline Molds [Member] | Goodwill [Member]</t>
  </si>
  <si>
    <t>COMPOSITION OF CERTAIN FINANCIAL STATEMENT ITEMS (Details) - USD ($) $ in Thousands</t>
  </si>
  <si>
    <t>Raw materials / purchased components</t>
  </si>
  <si>
    <t>Work in process</t>
  </si>
  <si>
    <t>Sub-assemblies / finished components</t>
  </si>
  <si>
    <t>Finished goods</t>
  </si>
  <si>
    <t>Total inventory</t>
  </si>
  <si>
    <t>COMPOSITION OF CERTAIN FINANCIAL STATEMENT ITEMS (Details 1) - USD ($) $ in Thousands</t>
  </si>
  <si>
    <t>Finite-Lived Intangible Assets [Line Items]</t>
  </si>
  <si>
    <t>Total intangibles</t>
  </si>
  <si>
    <t>Less accumulated amortization</t>
  </si>
  <si>
    <t>Total intangibles,net</t>
  </si>
  <si>
    <t>Capitalized Software Development Costs [Member]</t>
  </si>
  <si>
    <t>Covenant Not To Compete [Member]</t>
  </si>
  <si>
    <t>Customer List And Backlog [Member]</t>
  </si>
  <si>
    <t>Patent-Related Costs [Member]</t>
  </si>
  <si>
    <t>DUE FROM FACTOR (Details Narrative) - USD ($) $ in Thousands</t>
  </si>
  <si>
    <t>Sep. 09, 2015</t>
  </si>
  <si>
    <t>Short-term Debt [Line Items]</t>
  </si>
  <si>
    <t>Proceeds from short term debt</t>
  </si>
  <si>
    <t>Loan and Security Agreement ("Summit Loan") [Member]</t>
  </si>
  <si>
    <t>Debt instrument, interest rate description</t>
  </si>
  <si>
    <t>Bear interest at a rate of prime plus 2 percent.</t>
  </si>
  <si>
    <t>Percentage of monthly administrative fee</t>
  </si>
  <si>
    <t>0.70%</t>
  </si>
  <si>
    <t>Debt instrument, term</t>
  </si>
  <si>
    <t>18 months</t>
  </si>
  <si>
    <t>Debt instrument, annual facility fee</t>
  </si>
  <si>
    <t>WARRANTY (Details) - USD ($) $ in Thousands</t>
  </si>
  <si>
    <t>Movement in Standard and Extended Product Warranty, Increase (Decrease) [Roll Forward]</t>
  </si>
  <si>
    <t>Beginning balance</t>
  </si>
  <si>
    <t>Accruals during the period</t>
  </si>
  <si>
    <t>Changes in estimates of prior period warranty accruals</t>
  </si>
  <si>
    <t>Warranty amortization</t>
  </si>
  <si>
    <t>Ending balance</t>
  </si>
  <si>
    <t>WARRANTY (Details Narrative) - USD ($) $ in Thousands</t>
  </si>
  <si>
    <t>Warranty expenses</t>
  </si>
  <si>
    <t>NET INCOME (LOSS) PER SHARE (Details Narrative) - shares</t>
  </si>
  <si>
    <t>Antidilutive securities excluded from computation</t>
  </si>
  <si>
    <t>NET INCOME (LOSS) PER SHARE (Details) - USD ($) $ / shares in Units, $ in Thousands</t>
  </si>
  <si>
    <t>Basic:</t>
  </si>
  <si>
    <t>Basic income (loss) per share from continuing operations</t>
  </si>
  <si>
    <t>Income from discontinued operations</t>
  </si>
  <si>
    <t>Weighted average shares outstanding basic (in shares)</t>
  </si>
  <si>
    <t>Basic and diluted earnings per share from discontinued operations (in dollars per share)</t>
  </si>
  <si>
    <t>Basic and diluted loss per share (in dollars per share)</t>
  </si>
  <si>
    <t>Diluted:</t>
  </si>
  <si>
    <t>Weighted average shares outstanding - basic (in shares)</t>
  </si>
  <si>
    <t>Effect of dilutive securities - stock options</t>
  </si>
  <si>
    <t>Basic and diluted loss per share from continuing operations</t>
  </si>
  <si>
    <t>Diluted earnings per share from discontinued operations (in dollars per share)</t>
  </si>
  <si>
    <t>Weighted average shares outstanding (in shares)</t>
  </si>
  <si>
    <t>Diluted income (loss) per share</t>
  </si>
  <si>
    <t>INVESTMENT IN RAMSEY PROPERTY AND RELATED NOTES RECEIVABLE (Details Narrative) - USD ($) $ in Thousands</t>
  </si>
  <si>
    <t>Nov. 30, 2014</t>
  </si>
  <si>
    <t>Accounts, Notes, Loans and Financing Receivable [Line Items]</t>
  </si>
  <si>
    <t>Notes receivable net</t>
  </si>
  <si>
    <t>Proceeds from liquidation of Ramsey assets</t>
  </si>
  <si>
    <t>Gain on the sale of investment in ramsey</t>
  </si>
  <si>
    <t>Riverside Manufacturing, Inc [Member] | Revolving Credit Facility [Member]</t>
  </si>
  <si>
    <t>Revolving loan agreement aggregate amount</t>
  </si>
  <si>
    <t>Revolving loan modification agreement aggregate amount</t>
  </si>
  <si>
    <t>Collection of escrow account</t>
  </si>
  <si>
    <t>Proceeds from sale of property</t>
  </si>
  <si>
    <t>Escrow upon completion of voluntary foreclosure proceedings</t>
  </si>
  <si>
    <t>Equipment liquidator</t>
  </si>
  <si>
    <t>Final accrual on investment of aggregate amount</t>
  </si>
  <si>
    <t>Two Promissory Notes (Loan Purchase and Sale Agreement) [Member]</t>
  </si>
  <si>
    <t>Description of cross collateral notes</t>
  </si>
  <si>
    <t>The promissory notes were cross-collateralized and
originally secured by (collectively, the Collateral), among other things, real property consisting of 2.3 acres
of land and an approximate 30,000 square foot industrial building and a security interest in substantially all of the assets of
Riverside Manufacturing, Inc. (Riverside) (consisting primarily of machine shop equipment and accounts receivable).</t>
  </si>
  <si>
    <t>NOTES PAYABLE AND FINANCING TRANSACTIONS (Details Narrative) - USD ($) $ in Thousands</t>
  </si>
  <si>
    <t>Sep. 08, 2015</t>
  </si>
  <si>
    <t>Proceeds from notes payable</t>
  </si>
  <si>
    <t>Borrowed from Summit loan</t>
  </si>
  <si>
    <t>Interest rate</t>
  </si>
  <si>
    <t>Short term borrowings</t>
  </si>
  <si>
    <t>Description of interest rate</t>
  </si>
  <si>
    <t>Fortitude Income Funds, LLC [Member]</t>
  </si>
  <si>
    <t>Bears interest at 12 percent per annum.</t>
  </si>
  <si>
    <t>Debt instrument, origination fee</t>
  </si>
  <si>
    <t>Debt instrument, maturity date</t>
  </si>
  <si>
    <t>Mar. 15,
		2016</t>
  </si>
  <si>
    <t>INCOME TAXES (Details Narrative) - USD ($) $ in Thousands</t>
  </si>
  <si>
    <t>Deferred tax assets, valuation allowance</t>
  </si>
  <si>
    <t>Unrecognized tax benefits</t>
  </si>
  <si>
    <t>INCOME TAXES (Details) $ in Thousands</t>
  </si>
  <si>
    <t>Reconciliation of Unrecognized Tax Benefits, Excluding Amounts Pertaining to Examined Tax Returns [Roll Forward]</t>
  </si>
  <si>
    <t>Additions based on tax positions related to the current year</t>
  </si>
  <si>
    <t>Additions for tax positions of prior years</t>
  </si>
  <si>
    <t>COMMON STOCK (Details Narrative) - Share Repurchase Program [Member] - 10b5-1 Plan [Member] - USD ($) $ in Thousands</t>
  </si>
  <si>
    <t>Mar. 23, 2015</t>
  </si>
  <si>
    <t>Sep. 30, 2013</t>
  </si>
  <si>
    <t>Number of shares to authorized</t>
  </si>
  <si>
    <t>Number of shares amount</t>
  </si>
  <si>
    <t>Expire date</t>
  </si>
  <si>
    <t>Sep. 22,
		2016</t>
  </si>
  <si>
    <t>SHARE-BASED COMPENSATION (Details Narrative) - USD ($) $ / shares in Units, $ in Thousands</t>
  </si>
  <si>
    <t>Sep. 30, 2015</t>
  </si>
  <si>
    <t>Sep. 30, 2014</t>
  </si>
  <si>
    <t>Jun. 30, 2014</t>
  </si>
  <si>
    <t>Share-based Compensation Arrangement by Share-based Payment Award [Line Items]</t>
  </si>
  <si>
    <t>Allocated share-based compensation expense</t>
  </si>
  <si>
    <t>Employees Stock Option Plan [Member]</t>
  </si>
  <si>
    <t>Number of shares reserved for future issuance</t>
  </si>
  <si>
    <t>Directors Stock Option Plan [Member]</t>
  </si>
  <si>
    <t>ESPP [Member]</t>
  </si>
  <si>
    <t>Description of plan</t>
  </si>
  <si>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si>
  <si>
    <t>Number of shares purchased and allocated to employee (in shares)</t>
  </si>
  <si>
    <t>Exercise price (in dollars per share)</t>
  </si>
  <si>
    <t>Restricted Shares [Member]</t>
  </si>
  <si>
    <t>Number of shares authorized (in shares)</t>
  </si>
  <si>
    <t>Description of vesting period</t>
  </si>
  <si>
    <t>Vesting periods as determined by the Board for the Employee Stock Option
Plan and six months for the Directors Stock Option Plan, and terms of up to ten years, subject to forfeit 30 days after
the holder ceases to be an employee or 90 days after the holder ceases to be a director, as the case may be.</t>
  </si>
  <si>
    <t>Restricted Shares [Member] | Employees Stock Option Plan [Member]</t>
  </si>
  <si>
    <t>Forfeiture period of stock option in case of cessation of employment</t>
  </si>
  <si>
    <t>30 days</t>
  </si>
  <si>
    <t>Restricted Shares [Member] | Directors Stock Option Plan [Member]</t>
  </si>
  <si>
    <t>90 days</t>
  </si>
  <si>
    <t>SHARE-BASED COMPENSATION (Details) - $ / shares</t>
  </si>
  <si>
    <t>Share-based Compensation Arrangement by Share-based Payment Award, Options, Outstanding [Roll Forward]</t>
  </si>
  <si>
    <t>Outstanding at beginning of period</t>
  </si>
  <si>
    <t>Options granted</t>
  </si>
  <si>
    <t>Options exercised</t>
  </si>
  <si>
    <t>Options forfeited</t>
  </si>
  <si>
    <t>Outstanding at end of period</t>
  </si>
  <si>
    <t>Stock Options Exercisable at end of period</t>
  </si>
  <si>
    <t>Share-based Compensation Arrangement by Share-based Payment Award, Options, Outstanding, Weighted Average Exercise Price [Abstract]</t>
  </si>
  <si>
    <t>Outstanding at beginning of period (in dollars per share)</t>
  </si>
  <si>
    <t>Options granted (in dollars per share)</t>
  </si>
  <si>
    <t>Options exercised (in dollars per share)</t>
  </si>
  <si>
    <t>Options forfeited (in dollars per share)</t>
  </si>
  <si>
    <t>Outstanding at end of period (in dollars per share)</t>
  </si>
  <si>
    <t>Stock Options Exercisable at end of period (in dollars per share)</t>
  </si>
  <si>
    <t>SHARE-BASED COMPENSATION (Details 1) $ / shares in Units, $ in Thousands</t>
  </si>
  <si>
    <t>Mar. 31, 2016USD ($)$ / sharesshares</t>
  </si>
  <si>
    <t>Share-based Compensation, Shares Authorized under Stock Option Plans, Exercise Price Range [Line Items]</t>
  </si>
  <si>
    <t>Number Outstanding (in shares) | shares</t>
  </si>
  <si>
    <t>Weighted-Average Remaining Contractual Life</t>
  </si>
  <si>
    <t>5 years 4 months 13 days</t>
  </si>
  <si>
    <t>Weighted-Average Exercise Price (in dollars per share) | $ / shares</t>
  </si>
  <si>
    <t>Aggregate Intrinsic Value | $</t>
  </si>
  <si>
    <t>$0 to $2.50 [Member]</t>
  </si>
  <si>
    <t>5 years 6 months 11 days</t>
  </si>
  <si>
    <t>$2.5 to $5.00 [Member]</t>
  </si>
  <si>
    <t>1 year 1 month 17 days</t>
  </si>
  <si>
    <t>SHARE-BASED COMPENSATION (Details 2) - Restricted Shares [Member] - $ / shares</t>
  </si>
  <si>
    <t>Share-based Compensation Arrangement by Share-based Payment Award, Equity Instruments Other than Options, Nonvested, Number of Shares [Roll Forward]</t>
  </si>
  <si>
    <t>Granted</t>
  </si>
  <si>
    <t>Vested</t>
  </si>
  <si>
    <t>Forfeited</t>
  </si>
  <si>
    <t>Share-based Compensation Arrangement by Share-based Payment Award, Equity Instruments Other than Options, Nonvested, Weighted Average Grant Date Fair Value [Abstract]</t>
  </si>
  <si>
    <t>Granted (in dollars per share)</t>
  </si>
  <si>
    <t>Vested (in dollars per share)</t>
  </si>
  <si>
    <t>Forfeited (in dollars per share)</t>
  </si>
  <si>
    <t>MAJOR CUSTOMERS (Details Narrative)</t>
  </si>
  <si>
    <t>12 Months Ended</t>
  </si>
  <si>
    <t>Accounts Payable [Member] | Supplier [Member]</t>
  </si>
  <si>
    <t>Concentration Risk [Line Items]</t>
  </si>
  <si>
    <t>Percentage of accounts payable concentrations risk</t>
  </si>
  <si>
    <t>10.00%</t>
  </si>
  <si>
    <t>MAJOR CUSTOMERS (Details) - USD ($) $ in Thousands</t>
  </si>
  <si>
    <t>Total revenue</t>
  </si>
  <si>
    <t>Sales [Member]</t>
  </si>
  <si>
    <t>Percentage of concentrations risk</t>
  </si>
  <si>
    <t>100.00%</t>
  </si>
  <si>
    <t>Sales [Member] | Customer [Member]</t>
  </si>
  <si>
    <t>56.00%</t>
  </si>
  <si>
    <t>58.00%</t>
  </si>
  <si>
    <t>57.00%</t>
  </si>
  <si>
    <t>Sales [Member] | Customer 1 [Member]</t>
  </si>
  <si>
    <t>18.00%</t>
  </si>
  <si>
    <t>23.00%</t>
  </si>
  <si>
    <t>Sales [Member] | Customer 2 [Member]</t>
  </si>
  <si>
    <t>21.00%</t>
  </si>
  <si>
    <t>48.00%</t>
  </si>
  <si>
    <t>19.00%</t>
  </si>
  <si>
    <t>54.00%</t>
  </si>
  <si>
    <t>Sales [Member] | Customer 3 [Member]</t>
  </si>
  <si>
    <t>17.00%</t>
  </si>
  <si>
    <t>15.00%</t>
  </si>
  <si>
    <t>Accounts Receivable [Member]</t>
  </si>
  <si>
    <t>Total gross accounts receivable, including amounts due from factor</t>
  </si>
  <si>
    <t>Accounts Receivable [Member] | Customer [Member]</t>
  </si>
  <si>
    <t>79.00%</t>
  </si>
  <si>
    <t>68.00%</t>
  </si>
  <si>
    <t>Accounts Receivable [Member] | Customer 1 [Member]</t>
  </si>
  <si>
    <t>25.00%</t>
  </si>
  <si>
    <t>3.00%</t>
  </si>
  <si>
    <t>Accounts Receivable [Member] | Customer 2 [Member]</t>
  </si>
  <si>
    <t>30.00%</t>
  </si>
  <si>
    <t>Accounts Receivable [Member] | Customer 3 [Member]</t>
  </si>
  <si>
    <t>20.00%</t>
  </si>
  <si>
    <t>Accounts Receivable [Member] | Customer 4 [Member]</t>
  </si>
  <si>
    <t>9.00%</t>
  </si>
  <si>
    <t>13.00%</t>
  </si>
  <si>
    <t>Accounts Receivable [Member] | Customer 5 [Member]</t>
  </si>
  <si>
    <t>7.00%</t>
  </si>
  <si>
    <t>22.00%</t>
  </si>
  <si>
    <t>MAJOR CUSTOMERS (Details 1) - USD ($) $ in Thousands</t>
  </si>
  <si>
    <t>Accounts Payable [Member]</t>
  </si>
  <si>
    <t>Total purchases</t>
  </si>
  <si>
    <t>Supplier [Member] | Accounts Payable [Member]</t>
  </si>
  <si>
    <t>27.00%</t>
  </si>
  <si>
    <t>45.00%</t>
  </si>
  <si>
    <t>Supplier 1 [Member] | Accounts Payable [Member]</t>
  </si>
  <si>
    <t>Supplier 2 [Member] | Accounts Payable [Member]</t>
  </si>
  <si>
    <t>14.00%</t>
  </si>
  <si>
    <t>36.00%</t>
  </si>
  <si>
    <t>Purchase [Member]</t>
  </si>
  <si>
    <t>Purchase [Member] | Supplier [Member]</t>
  </si>
  <si>
    <t>28.00%</t>
  </si>
  <si>
    <t>16.00%</t>
  </si>
  <si>
    <t>Purchase [Member] | Supplier 1 [Member]</t>
  </si>
  <si>
    <t>Purchase [Member] | Supplier 2 [Member]</t>
  </si>
  <si>
    <t>11.00%</t>
  </si>
  <si>
    <t>12.00%</t>
  </si>
  <si>
    <t>SEGMENT INFORMATION (Details Narrative)</t>
  </si>
  <si>
    <t>Number of reportable segments</t>
  </si>
  <si>
    <t>SEGMENT INFORMATION (Details) - USD ($) $ in Thousands</t>
  </si>
  <si>
    <t>Segment Reporting Information [Line Items]</t>
  </si>
  <si>
    <t>Net Sales</t>
  </si>
  <si>
    <t>Gross Profit</t>
  </si>
  <si>
    <t>Operating Income (loss)</t>
  </si>
  <si>
    <t>Depreciation and amortization expense</t>
  </si>
  <si>
    <t>Pro-Dex [Member]</t>
  </si>
  <si>
    <t>OMS [Member]</t>
  </si>
  <si>
    <t>Fineline [Member]</t>
  </si>
  <si>
    <t>ESD [Member]</t>
  </si>
  <si>
    <t>Corporate Unallocated [Memb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n" r="B5" s="6">
        <v>788920</v>
      </c>
    </row>
    <row spans="1:3" r="6">
      <c t="s" r="A6" s="4">
        <v>8</v>
      </c>
      <c t="s" r="B6" s="4">
        <v>9</v>
      </c>
    </row>
    <row spans="1:3" r="7">
      <c t="s" r="A7" s="4">
        <v>10</v>
      </c>
      <c t="s" r="B7" s="4">
        <v>11</v>
      </c>
    </row>
    <row spans="1:3" r="8">
      <c t="s" r="A8" s="4">
        <v>12</v>
      </c>
      <c t="s" r="B8" s="4">
        <v>13</v>
      </c>
    </row>
    <row spans="1:3" r="9">
      <c t="s" r="A9" s="4">
        <v>14</v>
      </c>
      <c t="s" r="B9" s="4">
        <v>15</v>
      </c>
    </row>
    <row spans="1:3" r="10">
      <c t="s" r="A10" s="4">
        <v>16</v>
      </c>
      <c t="s" r="B10" s="4">
        <v>17</v>
      </c>
    </row>
    <row spans="1:3" r="11">
      <c t="s" r="A11" s="4">
        <v>18</v>
      </c>
      <c t="s" r="B11" s="4">
        <v>19</v>
      </c>
    </row>
    <row spans="1:3" r="12">
      <c t="s" r="A12" s="4">
        <v>20</v>
      </c>
      <c t="s" r="B12" s="4">
        <v>19</v>
      </c>
    </row>
    <row spans="1:3" r="13">
      <c t="s" r="A13" s="4">
        <v>21</v>
      </c>
      <c t="s" r="B13" s="4">
        <v>22</v>
      </c>
    </row>
    <row spans="1:3" r="14">
      <c t="s" r="A14" s="4">
        <v>23</v>
      </c>
      <c t="s" r="B14" s="4">
        <v>24</v>
      </c>
    </row>
    <row spans="1:3" r="15">
      <c t="s" r="A15" s="4">
        <v>25</v>
      </c>
      <c t="n" r="C15" s="6">
        <v>4146449</v>
      </c>
    </row>
    <row spans="1:3" r="16">
      <c t="s" r="A16" s="4">
        <v>26</v>
      </c>
      <c t="s" r="B16" s="5">
        <v>27</v>
      </c>
    </row>
    <row spans="1:3" r="17">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58</v>
      </c>
      <c t="s" r="B1" s="2">
        <v>1</v>
      </c>
    </row>
    <row spans="1:2" r="2">
      <c t="s" r="B2" s="2">
        <v>2</v>
      </c>
    </row>
    <row spans="1:2" r="3">
      <c t="s" r="A3" s="3">
        <v>159</v>
      </c>
    </row>
    <row spans="1:2" r="4">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1</v>
      </c>
      <c t="s" r="B1" s="2">
        <v>1</v>
      </c>
    </row>
    <row spans="1:2" r="2">
      <c t="s" r="B2" s="2">
        <v>2</v>
      </c>
    </row>
    <row spans="1:2" r="3">
      <c t="s" r="A3" s="3">
        <v>162</v>
      </c>
    </row>
    <row spans="1:2" r="4">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70</v>
      </c>
      <c t="s" r="B1" s="2">
        <v>1</v>
      </c>
    </row>
    <row spans="1:2" r="2">
      <c t="s" r="B2" s="2">
        <v>2</v>
      </c>
    </row>
    <row spans="1:2" r="3">
      <c t="s" r="A3" s="3">
        <v>171</v>
      </c>
    </row>
    <row spans="1:2" r="4">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73</v>
      </c>
      <c t="s" r="B1" s="2">
        <v>1</v>
      </c>
    </row>
    <row spans="1:2" r="2">
      <c t="s" r="B2" s="2">
        <v>2</v>
      </c>
    </row>
    <row spans="1:2" r="3">
      <c t="s" r="A3" s="3">
        <v>174</v>
      </c>
    </row>
    <row spans="1:2" r="4">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r="A1" s="1">
        <v>176</v>
      </c>
      <c t="s" r="B1" s="2">
        <v>1</v>
      </c>
    </row>
    <row spans="1:2" r="2">
      <c t="s" r="B2" s="2">
        <v>2</v>
      </c>
    </row>
    <row spans="1:2" r="3">
      <c t="s" r="A3" s="3">
        <v>177</v>
      </c>
    </row>
    <row spans="1:2" r="4">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179</v>
      </c>
      <c t="s" r="B1" s="2">
        <v>1</v>
      </c>
    </row>
    <row spans="1:2" r="2">
      <c t="s" r="B2" s="2">
        <v>2</v>
      </c>
    </row>
    <row spans="1:2" r="3">
      <c t="s" r="A3" s="3">
        <v>180</v>
      </c>
    </row>
    <row spans="1:2" r="4">
      <c t="s" r="A4" s="4">
        <v>179</v>
      </c>
      <c t="s" r="B4" s="4">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2</v>
      </c>
      <c t="s" r="B1" s="2">
        <v>1</v>
      </c>
    </row>
    <row spans="1:2" r="2">
      <c t="s" r="B2" s="2">
        <v>2</v>
      </c>
    </row>
    <row spans="1:2" r="3">
      <c t="s" r="A3" s="3">
        <v>183</v>
      </c>
    </row>
    <row spans="1:2" r="4">
      <c t="s" r="A4" s="4">
        <v>184</v>
      </c>
      <c t="s" r="B4"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452</v>
      </c>
      <c t="n" r="C3" s="7">
        <v>697</v>
      </c>
    </row>
    <row spans="1:3" r="4">
      <c t="s" r="A4" s="4">
        <v>33</v>
      </c>
      <c t="n" r="B4" s="6">
        <v>2169</v>
      </c>
      <c t="n" r="C4" s="7">
        <v>2326</v>
      </c>
    </row>
    <row spans="1:3" r="5">
      <c t="s" r="A5" s="4">
        <v>34</v>
      </c>
      <c t="n" r="B5" s="6">
        <v>1581</v>
      </c>
      <c t="s" r="C5" s="4">
        <v>35</v>
      </c>
    </row>
    <row spans="1:3" r="6">
      <c t="s" r="A6" s="4">
        <v>36</v>
      </c>
      <c t="n" r="B6" s="6">
        <v>123</v>
      </c>
      <c t="n" r="C6" s="7">
        <v>853</v>
      </c>
    </row>
    <row spans="1:3" r="7">
      <c t="s" r="A7" s="4">
        <v>37</v>
      </c>
      <c t="n" r="B7" s="6">
        <v>113</v>
      </c>
      <c t="n" r="C7" s="6">
        <v>28</v>
      </c>
    </row>
    <row spans="1:3" r="8">
      <c t="s" r="A8" s="4">
        <v>38</v>
      </c>
      <c t="n" r="B8" s="6">
        <v>4118</v>
      </c>
      <c t="n" r="C8" s="6">
        <v>4310</v>
      </c>
    </row>
    <row spans="1:3" r="9">
      <c t="s" r="A9" s="4">
        <v>39</v>
      </c>
      <c t="n" r="B9" s="7">
        <v>129</v>
      </c>
      <c t="n" r="C9" s="6">
        <v>124</v>
      </c>
    </row>
    <row spans="1:3" r="10">
      <c t="s" r="A10" s="4">
        <v>40</v>
      </c>
      <c t="s" r="B10" s="4">
        <v>35</v>
      </c>
      <c t="n" r="C10" s="6">
        <v>70</v>
      </c>
    </row>
    <row spans="1:3" r="11">
      <c t="s" r="A11" s="4">
        <v>41</v>
      </c>
      <c t="n" r="B11" s="7">
        <v>9685</v>
      </c>
      <c t="n" r="C11" s="6">
        <v>8408</v>
      </c>
    </row>
    <row spans="1:3" r="12">
      <c t="s" r="A12" s="4">
        <v>42</v>
      </c>
      <c t="n" r="B12" s="7">
        <v>1198</v>
      </c>
      <c t="n" r="C12" s="6">
        <v>1470</v>
      </c>
    </row>
    <row spans="1:3" r="13">
      <c t="s" r="A13" s="4">
        <v>43</v>
      </c>
      <c t="s" r="B13" s="4">
        <v>35</v>
      </c>
      <c t="n" r="C13" s="6">
        <v>1652</v>
      </c>
    </row>
    <row spans="1:3" r="14">
      <c t="s" r="A14" s="4">
        <v>44</v>
      </c>
      <c t="n" r="B14" s="7">
        <v>112</v>
      </c>
      <c t="n" r="C14" s="6">
        <v>353</v>
      </c>
    </row>
    <row spans="1:3" r="15">
      <c t="s" r="A15" s="4">
        <v>45</v>
      </c>
      <c t="n" r="B15" s="6">
        <v>442</v>
      </c>
      <c t="n" r="C15" s="6">
        <v>547</v>
      </c>
    </row>
    <row spans="1:3" r="16">
      <c t="s" r="A16" s="4">
        <v>46</v>
      </c>
      <c t="n" r="B16" s="6">
        <v>80</v>
      </c>
      <c t="n" r="C16" s="6">
        <v>86</v>
      </c>
    </row>
    <row spans="1:3" r="17">
      <c t="s" r="A17" s="4">
        <v>47</v>
      </c>
      <c t="n" r="B17" s="6">
        <v>11517</v>
      </c>
      <c t="n" r="C17" s="6">
        <v>12516</v>
      </c>
    </row>
    <row spans="1:3" r="18">
      <c t="s" r="A18" s="3">
        <v>48</v>
      </c>
    </row>
    <row spans="1:3" r="19">
      <c t="s" r="A19" s="4">
        <v>49</v>
      </c>
      <c t="n" r="B19" s="6">
        <v>1132</v>
      </c>
      <c t="n" r="C19" s="6">
        <v>1867</v>
      </c>
    </row>
    <row spans="1:3" r="20">
      <c t="s" r="A20" s="4">
        <v>50</v>
      </c>
      <c t="n" r="B20" s="6">
        <v>892</v>
      </c>
      <c t="n" r="C20" s="6">
        <v>1202</v>
      </c>
    </row>
    <row spans="1:3" r="21">
      <c t="s" r="A21" s="4">
        <v>51</v>
      </c>
      <c t="n" r="B21" s="6">
        <v>117</v>
      </c>
      <c t="n" r="C21" s="7">
        <v>594</v>
      </c>
    </row>
    <row spans="1:3" r="22">
      <c t="s" r="A22" s="4">
        <v>52</v>
      </c>
      <c t="n" r="B22" s="6">
        <v>3</v>
      </c>
      <c t="s" r="C22" s="4">
        <v>35</v>
      </c>
    </row>
    <row spans="1:3" r="23">
      <c t="s" r="A23" s="4">
        <v>53</v>
      </c>
      <c t="n" r="B23" s="7">
        <v>24</v>
      </c>
      <c t="n" r="C23" s="7">
        <v>24</v>
      </c>
    </row>
    <row spans="1:3" r="24">
      <c t="s" r="A24" s="4">
        <v>54</v>
      </c>
      <c t="s" r="B24" s="4">
        <v>35</v>
      </c>
      <c t="n" r="C24" s="6">
        <v>7</v>
      </c>
    </row>
    <row spans="1:3" r="25">
      <c t="s" r="A25" s="4">
        <v>55</v>
      </c>
      <c t="n" r="B25" s="7">
        <v>2168</v>
      </c>
      <c t="n" r="C25" s="6">
        <v>3694</v>
      </c>
    </row>
    <row spans="1:3" r="26">
      <c t="s" r="A26" s="4">
        <v>40</v>
      </c>
      <c t="s" r="B26" s="4">
        <v>35</v>
      </c>
      <c t="n" r="C26" s="6">
        <v>70</v>
      </c>
    </row>
    <row spans="1:3" r="27">
      <c t="s" r="A27" s="4">
        <v>56</v>
      </c>
      <c t="n" r="B27" s="7">
        <v>157</v>
      </c>
      <c t="n" r="C27" s="6">
        <v>204</v>
      </c>
    </row>
    <row spans="1:3" r="28">
      <c t="s" r="A28" s="4">
        <v>57</v>
      </c>
      <c t="n" r="B28" s="6">
        <v>52</v>
      </c>
      <c t="n" r="C28" s="6">
        <v>70</v>
      </c>
    </row>
    <row spans="1:3" r="29">
      <c t="s" r="A29" s="4">
        <v>58</v>
      </c>
      <c t="n" r="B29" s="6">
        <v>209</v>
      </c>
      <c t="n" r="C29" s="6">
        <v>344</v>
      </c>
    </row>
    <row spans="1:3" r="30">
      <c t="s" r="A30" s="4">
        <v>59</v>
      </c>
      <c t="n" r="B30" s="6">
        <v>2377</v>
      </c>
      <c t="n" r="C30" s="6">
        <v>4038</v>
      </c>
    </row>
    <row spans="1:3" r="31">
      <c t="s" r="A31" s="3">
        <v>60</v>
      </c>
    </row>
    <row spans="1:3" r="32">
      <c t="s" r="A32" s="4">
        <v>61</v>
      </c>
      <c t="n" r="B32" s="6">
        <v>18440</v>
      </c>
      <c t="n" r="C32" s="6">
        <v>18411</v>
      </c>
    </row>
    <row spans="1:3" r="33">
      <c t="s" r="A33" s="4">
        <v>62</v>
      </c>
      <c t="n" r="B33" s="6">
        <v>-9300</v>
      </c>
      <c t="n" r="C33" s="6">
        <v>-9933</v>
      </c>
    </row>
    <row spans="1:3" r="34">
      <c t="s" r="A34" s="4">
        <v>63</v>
      </c>
      <c t="n" r="B34" s="6">
        <v>9140</v>
      </c>
      <c t="n" r="C34" s="6">
        <v>8478</v>
      </c>
    </row>
    <row spans="1:3" r="35">
      <c t="s" r="A35" s="4">
        <v>64</v>
      </c>
      <c t="n" r="B35" s="7">
        <v>11517</v>
      </c>
      <c t="n" r="C35" s="7">
        <v>125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2</v>
      </c>
      <c t="s" r="B1" s="2">
        <v>1</v>
      </c>
    </row>
    <row spans="1:2" r="2">
      <c t="s" r="B2" s="2">
        <v>2</v>
      </c>
    </row>
    <row spans="1:2" r="3">
      <c t="s" r="A3" s="3">
        <v>148</v>
      </c>
    </row>
    <row spans="1:2" r="4">
      <c t="s" r="A4" s="4">
        <v>193</v>
      </c>
      <c t="s" r="B4" s="4">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5</v>
      </c>
      <c t="s" r="B1" s="2">
        <v>1</v>
      </c>
    </row>
    <row spans="1:2" r="2">
      <c t="s" r="B2" s="2">
        <v>2</v>
      </c>
    </row>
    <row spans="1:2" r="3">
      <c t="s" r="A3" s="3">
        <v>151</v>
      </c>
    </row>
    <row spans="1:2" r="4">
      <c t="s" r="A4" s="4">
        <v>196</v>
      </c>
      <c t="s" r="B4" s="4">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198</v>
      </c>
      <c t="s" r="B1" s="2">
        <v>1</v>
      </c>
    </row>
    <row spans="1:2" r="2">
      <c t="s" r="B2" s="2">
        <v>2</v>
      </c>
    </row>
    <row spans="1:2" r="3">
      <c t="s" r="A3" s="3">
        <v>154</v>
      </c>
    </row>
    <row spans="1:2" r="4">
      <c t="s" r="A4" s="4">
        <v>199</v>
      </c>
      <c t="s" r="B4" s="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01</v>
      </c>
      <c t="s" r="B1" s="2">
        <v>1</v>
      </c>
    </row>
    <row spans="1:2" r="2">
      <c t="s" r="B2" s="2">
        <v>2</v>
      </c>
    </row>
    <row spans="1:2" r="3">
      <c t="s" r="A3" s="3">
        <v>148</v>
      </c>
    </row>
    <row spans="1:2" r="4">
      <c t="s" r="A4" s="4">
        <v>202</v>
      </c>
      <c t="s" r="B4" s="4">
        <v>203</v>
      </c>
    </row>
    <row spans="1:2" r="5">
      <c t="s" r="A5" s="4">
        <v>204</v>
      </c>
      <c t="s" r="B5" s="4">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06</v>
      </c>
      <c t="s" r="B1" s="2">
        <v>1</v>
      </c>
    </row>
    <row spans="1:2" r="2">
      <c t="s" r="B2" s="2">
        <v>2</v>
      </c>
    </row>
    <row spans="1:2" r="3">
      <c t="s" r="A3" s="3">
        <v>162</v>
      </c>
    </row>
    <row spans="1:2" r="4">
      <c t="s" r="A4" s="4">
        <v>207</v>
      </c>
      <c t="s" r="B4" s="4">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9</v>
      </c>
      <c t="s" r="B1" s="2">
        <v>1</v>
      </c>
    </row>
    <row spans="1:2" r="2">
      <c t="s" r="B2" s="2">
        <v>2</v>
      </c>
    </row>
    <row spans="1:2" r="3">
      <c t="s" r="A3" s="3">
        <v>165</v>
      </c>
    </row>
    <row spans="1:2" r="4">
      <c t="s" r="A4" s="4">
        <v>210</v>
      </c>
      <c t="s" r="B4" s="4">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2</v>
      </c>
      <c t="s" r="B1" s="2">
        <v>1</v>
      </c>
    </row>
    <row spans="1:2" r="2">
      <c t="s" r="B2" s="2">
        <v>2</v>
      </c>
    </row>
    <row spans="1:2" r="3">
      <c t="s" r="A3" s="3">
        <v>174</v>
      </c>
    </row>
    <row spans="1:2" r="4">
      <c t="s" r="A4" s="4">
        <v>213</v>
      </c>
      <c t="s" r="B4" s="4">
        <v>2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spans="1:2" r="1">
      <c t="s" r="A1" s="1">
        <v>215</v>
      </c>
      <c t="s" r="B1" s="2">
        <v>1</v>
      </c>
    </row>
    <row spans="1:2" r="2">
      <c t="s" r="B2" s="2">
        <v>2</v>
      </c>
    </row>
    <row spans="1:2" r="3">
      <c t="s" r="A3" s="3">
        <v>180</v>
      </c>
    </row>
    <row spans="1:2" r="4">
      <c t="s" r="A4" s="4">
        <v>216</v>
      </c>
      <c t="s" r="B4" s="4">
        <v>217</v>
      </c>
    </row>
    <row spans="1:2" r="5">
      <c t="s" r="A5" s="4">
        <v>218</v>
      </c>
      <c t="s" r="B5" s="4">
        <v>219</v>
      </c>
    </row>
    <row spans="1:2" r="6">
      <c t="s" r="A6" s="4">
        <v>220</v>
      </c>
      <c t="s" r="B6" s="4">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3">
        <v>183</v>
      </c>
    </row>
    <row spans="1:2" r="4">
      <c t="s" r="A4" s="4">
        <v>223</v>
      </c>
      <c t="s" r="B4" s="4">
        <v>224</v>
      </c>
    </row>
    <row spans="1:2" r="5">
      <c t="s" r="A5" s="4">
        <v>225</v>
      </c>
      <c t="s" r="B5" s="4">
        <v>2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v>
      </c>
      <c t="s" r="B1" s="2">
        <v>2</v>
      </c>
      <c t="s" r="C1" s="2">
        <v>30</v>
      </c>
    </row>
    <row spans="1:3" r="2">
      <c t="s" r="A2" s="3">
        <v>66</v>
      </c>
    </row>
    <row spans="1:3" r="3">
      <c t="s" r="A3" s="4">
        <v>67</v>
      </c>
      <c t="n" r="B3" s="7">
        <v>18</v>
      </c>
      <c t="n" r="C3" s="7">
        <v>36</v>
      </c>
    </row>
    <row spans="1:3" r="4">
      <c t="s" r="A4" s="4">
        <v>68</v>
      </c>
      <c t="n" r="B4" s="7">
        <v>0</v>
      </c>
      <c t="n" r="C4" s="7">
        <v>0</v>
      </c>
    </row>
    <row spans="1:3" r="5">
      <c t="s" r="A5" s="4">
        <v>69</v>
      </c>
      <c t="n" r="B5" s="6">
        <v>50000000</v>
      </c>
      <c t="n" r="C5" s="6">
        <v>50000000</v>
      </c>
    </row>
    <row spans="1:3" r="6">
      <c t="s" r="A6" s="4">
        <v>70</v>
      </c>
      <c t="n" r="B6" s="6">
        <v>4152139</v>
      </c>
      <c t="n" r="C6" s="6">
        <v>4139579</v>
      </c>
    </row>
    <row spans="1:3" r="7">
      <c t="s" r="A7" s="4">
        <v>71</v>
      </c>
      <c t="n" r="B7" s="6">
        <v>4152139</v>
      </c>
      <c t="n" r="C7" s="6">
        <v>41395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27</v>
      </c>
      <c t="s" r="B1" s="2">
        <v>1</v>
      </c>
    </row>
    <row spans="1:2" r="2">
      <c t="s" r="B2" s="2">
        <v>2</v>
      </c>
    </row>
    <row spans="1:2" r="3">
      <c t="s" r="A3" s="3">
        <v>187</v>
      </c>
    </row>
    <row spans="1:2" r="4">
      <c t="s" r="A4" s="4">
        <v>228</v>
      </c>
      <c t="s" r="B4" s="4">
        <v>2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r="A1" s="1">
        <v>230</v>
      </c>
      <c t="s" r="B1" s="2">
        <v>231</v>
      </c>
    </row>
    <row spans="1:2" r="2">
      <c t="s" r="A2" s="4">
        <v>232</v>
      </c>
      <c t="n" r="B2" s="7">
        <v>45</v>
      </c>
    </row>
    <row spans="1:2" r="3">
      <c t="s" r="A3" s="4">
        <v>233</v>
      </c>
      <c t="n" r="B3" s="7">
        <v>4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s>
  <sheetData>
    <row spans="1:6" r="1">
      <c t="s" r="A1" s="1">
        <v>234</v>
      </c>
      <c t="s" r="B1" s="2">
        <v>2</v>
      </c>
      <c t="s" r="C1" s="2">
        <v>30</v>
      </c>
      <c t="s" r="D1" s="2">
        <v>74</v>
      </c>
      <c t="s" r="E1" s="2">
        <v>235</v>
      </c>
      <c t="s" r="F1" s="2">
        <v>236</v>
      </c>
    </row>
    <row spans="1:6" r="2">
      <c t="s" r="A2" s="3">
        <v>237</v>
      </c>
    </row>
    <row spans="1:6" r="3">
      <c t="s" r="A3" s="4">
        <v>44</v>
      </c>
      <c t="n" r="B3" s="7">
        <v>112</v>
      </c>
      <c t="n" r="C3" s="7">
        <v>353</v>
      </c>
    </row>
    <row spans="1:6" r="4">
      <c t="s" r="A4" s="4">
        <v>238</v>
      </c>
    </row>
    <row spans="1:6" r="5">
      <c t="s" r="A5" s="3">
        <v>239</v>
      </c>
    </row>
    <row spans="1:6" r="6">
      <c t="s" r="A6" s="4">
        <v>240</v>
      </c>
      <c t="n" r="D6" s="7">
        <v>209</v>
      </c>
    </row>
    <row spans="1:6" r="7">
      <c t="s" r="A7" s="4">
        <v>241</v>
      </c>
      <c t="s" r="D7" s="4">
        <v>35</v>
      </c>
    </row>
    <row spans="1:6" r="8">
      <c t="s" r="A8" s="4">
        <v>242</v>
      </c>
      <c t="n" r="D8" s="7">
        <v>209</v>
      </c>
      <c t="n" r="F8" s="7">
        <v>209</v>
      </c>
    </row>
    <row spans="1:6" r="9">
      <c t="s" r="A9" s="3">
        <v>237</v>
      </c>
    </row>
    <row spans="1:6" r="10">
      <c t="s" r="A10" s="4">
        <v>38</v>
      </c>
      <c t="n" r="D10" s="6">
        <v>5</v>
      </c>
    </row>
    <row spans="1:6" r="11">
      <c t="s" r="A11" s="4">
        <v>243</v>
      </c>
      <c t="n" r="D11" s="6">
        <v>37</v>
      </c>
    </row>
    <row spans="1:6" r="12">
      <c t="s" r="A12" s="4">
        <v>244</v>
      </c>
      <c t="n" r="D12" s="7">
        <v>209</v>
      </c>
    </row>
    <row spans="1:6" r="13">
      <c t="s" r="A13" s="4">
        <v>44</v>
      </c>
      <c t="s" r="D13" s="4">
        <v>35</v>
      </c>
    </row>
    <row spans="1:6" r="14">
      <c t="s" r="A14" s="4">
        <v>245</v>
      </c>
    </row>
    <row spans="1:6" r="15">
      <c t="s" r="A15" s="3">
        <v>237</v>
      </c>
    </row>
    <row spans="1:6" r="16">
      <c t="s" r="A16" s="4">
        <v>246</v>
      </c>
      <c t="n" r="D16" s="7">
        <v>30</v>
      </c>
    </row>
    <row spans="1:6" r="17">
      <c t="s" r="A17" s="4">
        <v>247</v>
      </c>
    </row>
    <row spans="1:6" r="18">
      <c t="s" r="A18" s="3">
        <v>237</v>
      </c>
    </row>
    <row spans="1:6" r="19">
      <c t="s" r="A19" s="4">
        <v>246</v>
      </c>
      <c t="s" r="D19" s="4">
        <v>35</v>
      </c>
    </row>
    <row spans="1:6" r="20">
      <c t="s" r="A20" s="4">
        <v>248</v>
      </c>
    </row>
    <row spans="1:6" r="21">
      <c t="s" r="A21" s="3">
        <v>237</v>
      </c>
    </row>
    <row spans="1:6" r="22">
      <c t="s" r="A22" s="4">
        <v>246</v>
      </c>
      <c t="n" r="D22" s="7">
        <v>137</v>
      </c>
    </row>
    <row spans="1:6" r="23">
      <c t="s" r="A23" s="4">
        <v>249</v>
      </c>
    </row>
    <row spans="1:6" r="24">
      <c t="s" r="A24" s="3">
        <v>239</v>
      </c>
    </row>
    <row spans="1:6" r="25">
      <c t="s" r="A25" s="4">
        <v>240</v>
      </c>
      <c t="n" r="D25" s="6">
        <v>657</v>
      </c>
    </row>
    <row spans="1:6" r="26">
      <c t="s" r="A26" s="4">
        <v>241</v>
      </c>
      <c t="n" r="D26" s="6">
        <v>100</v>
      </c>
    </row>
    <row spans="1:6" r="27">
      <c t="s" r="A27" s="4">
        <v>242</v>
      </c>
      <c t="n" r="D27" s="7">
        <v>757</v>
      </c>
      <c t="n" r="E27" s="7">
        <v>757</v>
      </c>
    </row>
    <row spans="1:6" r="28">
      <c t="s" r="A28" s="3">
        <v>237</v>
      </c>
    </row>
    <row spans="1:6" r="29">
      <c t="s" r="A29" s="4">
        <v>38</v>
      </c>
      <c t="s" r="D29" s="4">
        <v>35</v>
      </c>
    </row>
    <row spans="1:6" r="30">
      <c t="s" r="A30" s="4">
        <v>243</v>
      </c>
      <c t="n" r="D30" s="7">
        <v>149</v>
      </c>
    </row>
    <row spans="1:6" r="31">
      <c t="s" r="A31" s="4">
        <v>244</v>
      </c>
      <c t="n" r="D31" s="6">
        <v>404</v>
      </c>
    </row>
    <row spans="1:6" r="32">
      <c t="s" r="A32" s="4">
        <v>44</v>
      </c>
      <c t="n" r="D32" s="6">
        <v>353</v>
      </c>
    </row>
    <row spans="1:6" r="33">
      <c t="s" r="A33" s="4">
        <v>250</v>
      </c>
    </row>
    <row spans="1:6" r="34">
      <c t="s" r="A34" s="3">
        <v>237</v>
      </c>
    </row>
    <row spans="1:6" r="35">
      <c t="s" r="A35" s="4">
        <v>246</v>
      </c>
      <c t="n" r="D35" s="6">
        <v>22</v>
      </c>
    </row>
    <row spans="1:6" r="36">
      <c t="s" r="A36" s="4">
        <v>251</v>
      </c>
    </row>
    <row spans="1:6" r="37">
      <c t="s" r="A37" s="3">
        <v>237</v>
      </c>
    </row>
    <row spans="1:6" r="38">
      <c t="s" r="A38" s="4">
        <v>246</v>
      </c>
      <c t="n" r="D38" s="6">
        <v>54</v>
      </c>
    </row>
    <row spans="1:6" r="39">
      <c t="s" r="A39" s="4">
        <v>252</v>
      </c>
    </row>
    <row spans="1:6" r="40">
      <c t="s" r="A40" s="3">
        <v>237</v>
      </c>
    </row>
    <row spans="1:6" r="41">
      <c t="s" r="A41" s="4">
        <v>246</v>
      </c>
      <c t="n" r="D41" s="7">
        <v>179</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7"/>
    <col customWidth="1" max="2" min="2" width="80"/>
    <col customWidth="1" max="3" min="3" width="21"/>
    <col customWidth="1" max="4" min="4" width="21"/>
    <col customWidth="1" max="5" min="5" width="21"/>
  </cols>
  <sheetData>
    <row spans="1:5" r="1">
      <c t="s" r="A1" s="1">
        <v>253</v>
      </c>
      <c t="s" r="B1" s="2">
        <v>1</v>
      </c>
    </row>
    <row spans="1:5" r="2">
      <c t="s" r="B2" s="2">
        <v>254</v>
      </c>
      <c t="s" r="C2" s="2">
        <v>255</v>
      </c>
      <c t="s" r="D2" s="2">
        <v>256</v>
      </c>
      <c t="s" r="E2" s="2">
        <v>257</v>
      </c>
    </row>
    <row spans="1:5" r="3">
      <c t="s" r="A3" s="3">
        <v>258</v>
      </c>
    </row>
    <row spans="1:5" r="4">
      <c t="s" r="A4" s="4">
        <v>259</v>
      </c>
      <c t="n" r="B4" s="6">
        <v>2</v>
      </c>
    </row>
    <row spans="1:5" r="5">
      <c t="s" r="A5" s="4">
        <v>238</v>
      </c>
    </row>
    <row spans="1:5" r="6">
      <c t="s" r="A6" s="3">
        <v>258</v>
      </c>
    </row>
    <row spans="1:5" r="7">
      <c t="s" r="A7" s="4">
        <v>260</v>
      </c>
      <c t="s" r="B7" s="4">
        <v>261</v>
      </c>
    </row>
    <row spans="1:5" r="8">
      <c t="s" r="A8" s="4">
        <v>262</v>
      </c>
      <c t="n" r="C8" s="7">
        <v>209</v>
      </c>
      <c t="n" r="E8" s="7">
        <v>209</v>
      </c>
    </row>
    <row spans="1:5" r="9">
      <c t="s" r="A9" s="4">
        <v>249</v>
      </c>
    </row>
    <row spans="1:5" r="10">
      <c t="s" r="A10" s="3">
        <v>258</v>
      </c>
    </row>
    <row spans="1:5" r="11">
      <c t="s" r="A11" s="4">
        <v>260</v>
      </c>
      <c t="s" r="B11" s="4">
        <v>263</v>
      </c>
    </row>
    <row spans="1:5" r="12">
      <c t="s" r="A12" s="4">
        <v>262</v>
      </c>
      <c t="n" r="C12" s="7">
        <v>757</v>
      </c>
      <c t="n" r="D12" s="7">
        <v>7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4"/>
  </cols>
  <sheetData>
    <row spans="1:2" r="1">
      <c t="s" r="A1" s="1">
        <v>264</v>
      </c>
      <c t="s" r="B1" s="2">
        <v>256</v>
      </c>
    </row>
    <row spans="1:2" r="2">
      <c t="s" r="A2" s="3">
        <v>258</v>
      </c>
    </row>
    <row spans="1:2" r="3">
      <c t="s" r="A3" s="4">
        <v>265</v>
      </c>
      <c t="n" r="B3" s="7">
        <v>100</v>
      </c>
    </row>
    <row spans="1:2" r="4">
      <c t="s" r="A4" s="4">
        <v>266</v>
      </c>
      <c t="s" r="B4" s="4">
        <v>267</v>
      </c>
    </row>
    <row spans="1:2" r="5">
      <c t="s" r="A5" s="4">
        <v>268</v>
      </c>
      <c t="s" r="B5" s="4">
        <v>269</v>
      </c>
    </row>
    <row spans="1:2" r="6">
      <c t="s" r="A6" s="4">
        <v>270</v>
      </c>
      <c t="n" r="B6" s="7">
        <v>6794</v>
      </c>
    </row>
    <row spans="1:2" r="7">
      <c t="s" r="A7" s="4">
        <v>271</v>
      </c>
      <c t="s" r="B7" s="4">
        <v>27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62"/>
    <col customWidth="1" max="2" min="2" width="21"/>
  </cols>
  <sheetData>
    <row spans="1:2" r="1">
      <c t="s" r="A1" s="1">
        <v>273</v>
      </c>
      <c t="s" r="B1" s="2">
        <v>1</v>
      </c>
    </row>
    <row spans="1:2" r="2">
      <c t="s" r="B2" s="2">
        <v>231</v>
      </c>
    </row>
    <row spans="1:2" r="3">
      <c t="s" r="A3" s="3">
        <v>274</v>
      </c>
    </row>
    <row spans="1:2" r="4">
      <c t="s" r="A4" s="4">
        <v>275</v>
      </c>
      <c t="n" r="B4" s="7">
        <v>353</v>
      </c>
    </row>
    <row spans="1:2" r="5">
      <c t="s" r="A5" s="4">
        <v>276</v>
      </c>
      <c t="n" r="B5" s="6">
        <v>112</v>
      </c>
    </row>
    <row spans="1:2" r="6">
      <c t="s" r="A6" s="4">
        <v>277</v>
      </c>
    </row>
    <row spans="1:2" r="7">
      <c t="s" r="A7" s="3">
        <v>274</v>
      </c>
    </row>
    <row spans="1:2" r="8">
      <c t="s" r="A8" s="4">
        <v>275</v>
      </c>
      <c t="n" r="B8" s="6">
        <v>54</v>
      </c>
    </row>
    <row spans="1:2" r="9">
      <c t="s" r="A9" s="4">
        <v>276</v>
      </c>
      <c t="n" r="B9" s="6">
        <v>50</v>
      </c>
    </row>
    <row spans="1:2" r="10">
      <c t="s" r="A10" s="4">
        <v>278</v>
      </c>
    </row>
    <row spans="1:2" r="11">
      <c t="s" r="A11" s="3">
        <v>274</v>
      </c>
    </row>
    <row spans="1:2" r="12">
      <c t="s" r="A12" s="4">
        <v>275</v>
      </c>
      <c t="n" r="B12" s="6">
        <v>353</v>
      </c>
    </row>
    <row spans="1:2" r="13">
      <c t="s" r="A13" s="4">
        <v>276</v>
      </c>
      <c t="n" r="B13" s="6">
        <v>112</v>
      </c>
    </row>
    <row spans="1:2" r="14">
      <c t="s" r="A14" s="4">
        <v>251</v>
      </c>
    </row>
    <row spans="1:2" r="15">
      <c t="s" r="A15" s="3">
        <v>274</v>
      </c>
    </row>
    <row spans="1:2" r="16">
      <c t="s" r="A16" s="4">
        <v>279</v>
      </c>
      <c t="n" r="B16" s="6">
        <v>-4</v>
      </c>
    </row>
    <row spans="1:2" r="17">
      <c t="s" r="A17" s="4">
        <v>280</v>
      </c>
    </row>
    <row spans="1:2" r="18">
      <c t="s" r="A18" s="3">
        <v>274</v>
      </c>
    </row>
    <row spans="1:2" r="19">
      <c t="s" r="A19" s="4">
        <v>279</v>
      </c>
      <c t="n" r="B19" s="7">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1</v>
      </c>
      <c t="s" r="B1" s="2">
        <v>2</v>
      </c>
      <c t="s" r="C1" s="2">
        <v>30</v>
      </c>
    </row>
    <row spans="1:3" r="2">
      <c t="s" r="A2" s="3">
        <v>148</v>
      </c>
    </row>
    <row spans="1:3" r="3">
      <c t="s" r="A3" s="4">
        <v>282</v>
      </c>
      <c t="n" r="B3" s="7">
        <v>2031</v>
      </c>
      <c t="n" r="C3" s="7">
        <v>2025</v>
      </c>
    </row>
    <row spans="1:3" r="4">
      <c t="s" r="A4" s="4">
        <v>283</v>
      </c>
      <c t="n" r="B4" s="6">
        <v>949</v>
      </c>
      <c t="n" r="C4" s="6">
        <v>1030</v>
      </c>
    </row>
    <row spans="1:3" r="5">
      <c t="s" r="A5" s="4">
        <v>284</v>
      </c>
      <c t="n" r="B5" s="6">
        <v>993</v>
      </c>
      <c t="n" r="C5" s="6">
        <v>1095</v>
      </c>
    </row>
    <row spans="1:3" r="6">
      <c t="s" r="A6" s="4">
        <v>285</v>
      </c>
      <c t="n" r="B6" s="6">
        <v>145</v>
      </c>
      <c t="n" r="C6" s="6">
        <v>160</v>
      </c>
    </row>
    <row spans="1:3" r="7">
      <c t="s" r="A7" s="4">
        <v>286</v>
      </c>
      <c t="n" r="B7" s="7">
        <v>4118</v>
      </c>
      <c t="n" r="C7" s="7">
        <v>431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7</v>
      </c>
      <c t="s" r="B1" s="2">
        <v>2</v>
      </c>
      <c t="s" r="C1" s="2">
        <v>30</v>
      </c>
    </row>
    <row spans="1:3" r="2">
      <c t="s" r="A2" s="3">
        <v>288</v>
      </c>
    </row>
    <row spans="1:3" r="3">
      <c t="s" r="A3" s="4">
        <v>289</v>
      </c>
      <c t="n" r="B3" s="7">
        <v>587</v>
      </c>
      <c t="n" r="C3" s="7">
        <v>591</v>
      </c>
    </row>
    <row spans="1:3" r="4">
      <c t="s" r="A4" s="4">
        <v>290</v>
      </c>
      <c t="n" r="B4" s="6">
        <v>-145</v>
      </c>
      <c t="n" r="C4" s="6">
        <v>-44</v>
      </c>
    </row>
    <row spans="1:3" r="5">
      <c t="s" r="A5" s="4">
        <v>291</v>
      </c>
      <c t="n" r="B5" s="6">
        <v>442</v>
      </c>
      <c t="n" r="C5" s="6">
        <v>547</v>
      </c>
    </row>
    <row spans="1:3" r="6">
      <c t="s" r="A6" s="4">
        <v>292</v>
      </c>
    </row>
    <row spans="1:3" r="7">
      <c t="s" r="A7" s="3">
        <v>288</v>
      </c>
    </row>
    <row spans="1:3" r="8">
      <c t="s" r="A8" s="4">
        <v>289</v>
      </c>
      <c t="n" r="B8" s="6">
        <v>73</v>
      </c>
      <c t="n" r="C8" s="6">
        <v>73</v>
      </c>
    </row>
    <row spans="1:3" r="9">
      <c t="s" r="A9" s="4">
        <v>293</v>
      </c>
    </row>
    <row spans="1:3" r="10">
      <c t="s" r="A10" s="3">
        <v>288</v>
      </c>
    </row>
    <row spans="1:3" r="11">
      <c t="s" r="A11" s="4">
        <v>289</v>
      </c>
      <c t="n" r="B11" s="6">
        <v>52</v>
      </c>
      <c t="n" r="C11" s="6">
        <v>52</v>
      </c>
    </row>
    <row spans="1:3" r="12">
      <c t="s" r="A12" s="4">
        <v>277</v>
      </c>
    </row>
    <row spans="1:3" r="13">
      <c t="s" r="A13" s="3">
        <v>288</v>
      </c>
    </row>
    <row spans="1:3" r="14">
      <c t="s" r="A14" s="4">
        <v>289</v>
      </c>
      <c t="n" r="B14" s="6">
        <v>50</v>
      </c>
      <c t="n" r="C14" s="6">
        <v>54</v>
      </c>
    </row>
    <row spans="1:3" r="15">
      <c t="s" r="A15" s="4">
        <v>294</v>
      </c>
    </row>
    <row spans="1:3" r="16">
      <c t="s" r="A16" s="3">
        <v>288</v>
      </c>
    </row>
    <row spans="1:3" r="17">
      <c t="s" r="A17" s="4">
        <v>289</v>
      </c>
      <c t="n" r="B17" s="6">
        <v>316</v>
      </c>
      <c t="n" r="C17" s="6">
        <v>316</v>
      </c>
    </row>
    <row spans="1:3" r="18">
      <c t="s" r="A18" s="4">
        <v>295</v>
      </c>
    </row>
    <row spans="1:3" r="19">
      <c t="s" r="A19" s="3">
        <v>288</v>
      </c>
    </row>
    <row spans="1:3" r="20">
      <c t="s" r="A20" s="4">
        <v>289</v>
      </c>
      <c t="n" r="B20" s="7">
        <v>96</v>
      </c>
      <c t="n" r="C20" s="7">
        <v>96</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1"/>
    <col customWidth="1" max="2" min="2" width="49"/>
    <col customWidth="1" max="3" min="3" width="14"/>
    <col customWidth="1" max="4" min="4" width="14"/>
    <col customWidth="1" max="5" min="5" width="14"/>
    <col customWidth="1" max="6" min="6" width="14"/>
  </cols>
  <sheetData>
    <row spans="1:6" r="1">
      <c t="s" r="A1" s="1">
        <v>296</v>
      </c>
      <c t="s" r="B1" s="2">
        <v>297</v>
      </c>
      <c t="s" r="C1" s="2">
        <v>2</v>
      </c>
      <c t="s" r="D1" s="2">
        <v>2</v>
      </c>
      <c t="s" r="E1" s="2">
        <v>74</v>
      </c>
      <c t="s" r="F1" s="2">
        <v>30</v>
      </c>
    </row>
    <row spans="1:6" r="2">
      <c t="s" r="A2" s="3">
        <v>298</v>
      </c>
    </row>
    <row spans="1:6" r="3">
      <c t="s" r="A3" s="4">
        <v>34</v>
      </c>
      <c t="n" r="C3" s="7">
        <v>1581</v>
      </c>
      <c t="n" r="D3" s="7">
        <v>1581</v>
      </c>
      <c t="s" r="F3" s="4">
        <v>35</v>
      </c>
    </row>
    <row spans="1:6" r="4">
      <c t="s" r="A4" s="4">
        <v>299</v>
      </c>
      <c t="n" r="D4" s="6">
        <v>2050</v>
      </c>
      <c t="s" r="E4" s="4">
        <v>35</v>
      </c>
    </row>
    <row spans="1:6" r="5">
      <c t="s" r="A5" s="4">
        <v>300</v>
      </c>
    </row>
    <row spans="1:6" r="6">
      <c t="s" r="A6" s="3">
        <v>298</v>
      </c>
    </row>
    <row spans="1:6" r="7">
      <c t="s" r="A7" s="4">
        <v>265</v>
      </c>
      <c t="n" r="B7" s="7">
        <v>1000</v>
      </c>
    </row>
    <row spans="1:6" r="8">
      <c t="s" r="A8" s="4">
        <v>301</v>
      </c>
      <c t="s" r="B8" s="4">
        <v>302</v>
      </c>
    </row>
    <row spans="1:6" r="9">
      <c t="s" r="A9" s="4">
        <v>303</v>
      </c>
      <c t="s" r="B9" s="4">
        <v>304</v>
      </c>
    </row>
    <row spans="1:6" r="10">
      <c t="s" r="A10" s="4">
        <v>305</v>
      </c>
      <c t="s" r="B10" s="4">
        <v>306</v>
      </c>
    </row>
    <row spans="1:6" r="11">
      <c t="s" r="A11" s="4">
        <v>307</v>
      </c>
      <c t="n" r="B11" s="7">
        <v>10</v>
      </c>
    </row>
    <row spans="1:6" r="12">
      <c t="s" r="A12" s="4">
        <v>34</v>
      </c>
      <c t="n" r="C12" s="6">
        <v>1600</v>
      </c>
      <c t="n" r="D12" s="6">
        <v>1600</v>
      </c>
    </row>
    <row spans="1:6" r="13">
      <c t="s" r="A13" s="4">
        <v>299</v>
      </c>
      <c t="n" r="C13" s="7">
        <v>450</v>
      </c>
      <c t="n" r="D13" s="7">
        <v>21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08</v>
      </c>
      <c t="s" r="B1" s="2">
        <v>73</v>
      </c>
      <c t="s" r="D1" s="2">
        <v>1</v>
      </c>
    </row>
    <row spans="1:5" r="2">
      <c t="s" r="B2" s="2">
        <v>2</v>
      </c>
      <c t="s" r="C2" s="2">
        <v>74</v>
      </c>
      <c t="s" r="D2" s="2">
        <v>2</v>
      </c>
      <c t="s" r="E2" s="2">
        <v>74</v>
      </c>
    </row>
    <row spans="1:5" r="3">
      <c t="s" r="A3" s="3">
        <v>309</v>
      </c>
    </row>
    <row spans="1:5" r="4">
      <c t="s" r="A4" s="4">
        <v>310</v>
      </c>
      <c t="n" r="B4" s="7">
        <v>367</v>
      </c>
      <c t="n" r="C4" s="7">
        <v>332</v>
      </c>
      <c t="n" r="D4" s="7">
        <v>261</v>
      </c>
      <c t="n" r="E4" s="7">
        <v>237</v>
      </c>
    </row>
    <row spans="1:5" r="5">
      <c t="s" r="A5" s="4">
        <v>311</v>
      </c>
      <c t="n" r="B5" s="6">
        <v>107</v>
      </c>
      <c t="n" r="C5" s="6">
        <v>114</v>
      </c>
      <c t="n" r="D5" s="6">
        <v>306</v>
      </c>
      <c t="n" r="E5" s="6">
        <v>263</v>
      </c>
    </row>
    <row spans="1:5" r="6">
      <c t="s" r="A6" s="4">
        <v>312</v>
      </c>
      <c t="n" r="B6" s="6">
        <v>-58</v>
      </c>
      <c t="n" r="C6" s="6">
        <v>-11</v>
      </c>
      <c t="n" r="D6" s="6">
        <v>-80</v>
      </c>
      <c t="n" r="E6" s="6">
        <v>-10</v>
      </c>
    </row>
    <row spans="1:5" r="7">
      <c t="s" r="A7" s="4">
        <v>313</v>
      </c>
      <c t="n" r="B7" s="6">
        <v>-6</v>
      </c>
      <c t="n" r="C7" s="6">
        <v>-42</v>
      </c>
      <c t="n" r="D7" s="6">
        <v>-77</v>
      </c>
      <c t="n" r="E7" s="6">
        <v>-97</v>
      </c>
    </row>
    <row spans="1:5" r="8">
      <c t="s" r="A8" s="4">
        <v>314</v>
      </c>
      <c t="n" r="B8" s="7">
        <v>410</v>
      </c>
      <c t="n" r="C8" s="7">
        <v>393</v>
      </c>
      <c t="n" r="D8" s="7">
        <v>410</v>
      </c>
      <c t="n" r="E8" s="7">
        <v>39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73</v>
      </c>
      <c t="s" r="D1" s="2">
        <v>1</v>
      </c>
    </row>
    <row spans="1:5" r="2">
      <c t="s" r="B2" s="2">
        <v>2</v>
      </c>
      <c t="s" r="C2" s="2">
        <v>74</v>
      </c>
      <c t="s" r="D2" s="2">
        <v>2</v>
      </c>
      <c t="s" r="E2" s="2">
        <v>74</v>
      </c>
    </row>
    <row spans="1:5" r="3">
      <c t="s" r="A3" s="3">
        <v>75</v>
      </c>
    </row>
    <row spans="1:5" r="4">
      <c t="s" r="A4" s="4">
        <v>76</v>
      </c>
      <c t="n" r="B4" s="7">
        <v>5337</v>
      </c>
      <c t="n" r="C4" s="7">
        <v>3922</v>
      </c>
      <c t="n" r="D4" s="7">
        <v>14873</v>
      </c>
      <c t="n" r="E4" s="7">
        <v>9310</v>
      </c>
    </row>
    <row spans="1:5" r="5">
      <c t="s" r="A5" s="4">
        <v>77</v>
      </c>
      <c t="n" r="B5" s="6">
        <v>3977</v>
      </c>
      <c t="n" r="C5" s="6">
        <v>2877</v>
      </c>
      <c t="n" r="D5" s="6">
        <v>10916</v>
      </c>
      <c t="n" r="E5" s="6">
        <v>6741</v>
      </c>
    </row>
    <row spans="1:5" r="6">
      <c t="s" r="A6" s="4">
        <v>78</v>
      </c>
      <c t="n" r="B6" s="6">
        <v>1360</v>
      </c>
      <c t="n" r="C6" s="6">
        <v>1045</v>
      </c>
      <c t="n" r="D6" s="6">
        <v>3957</v>
      </c>
      <c t="n" r="E6" s="6">
        <v>2569</v>
      </c>
    </row>
    <row spans="1:5" r="7">
      <c t="s" r="A7" s="3">
        <v>79</v>
      </c>
    </row>
    <row spans="1:5" r="8">
      <c t="s" r="A8" s="4">
        <v>80</v>
      </c>
      <c t="n" r="B8" s="6">
        <v>195</v>
      </c>
      <c t="n" r="C8" s="6">
        <v>363</v>
      </c>
      <c t="n" r="D8" s="6">
        <v>665</v>
      </c>
      <c t="n" r="E8" s="6">
        <v>691</v>
      </c>
    </row>
    <row spans="1:5" r="9">
      <c t="s" r="A9" s="4">
        <v>81</v>
      </c>
      <c t="n" r="B9" s="6">
        <v>420</v>
      </c>
      <c t="n" r="C9" s="7">
        <v>592</v>
      </c>
      <c t="n" r="D9" s="6">
        <v>1407</v>
      </c>
      <c t="n" r="E9" s="7">
        <v>1542</v>
      </c>
    </row>
    <row spans="1:5" r="10">
      <c t="s" r="A10" s="4">
        <v>82</v>
      </c>
      <c t="n" r="B10" s="6">
        <v>245</v>
      </c>
      <c t="s" r="C10" s="4">
        <v>35</v>
      </c>
      <c t="n" r="D10" s="6">
        <v>245</v>
      </c>
      <c t="s" r="E10" s="4">
        <v>35</v>
      </c>
    </row>
    <row spans="1:5" r="11">
      <c t="s" r="A11" s="4">
        <v>83</v>
      </c>
      <c t="n" r="B11" s="6">
        <v>450</v>
      </c>
      <c t="n" r="C11" s="7">
        <v>480</v>
      </c>
      <c t="n" r="D11" s="6">
        <v>1313</v>
      </c>
      <c t="n" r="E11" s="7">
        <v>1309</v>
      </c>
    </row>
    <row spans="1:5" r="12">
      <c t="s" r="A12" s="4">
        <v>84</v>
      </c>
      <c t="n" r="B12" s="6">
        <v>1310</v>
      </c>
      <c t="n" r="C12" s="6">
        <v>1435</v>
      </c>
      <c t="n" r="D12" s="6">
        <v>3630</v>
      </c>
      <c t="n" r="E12" s="6">
        <v>3542</v>
      </c>
    </row>
    <row spans="1:5" r="13">
      <c t="s" r="A13" s="4">
        <v>85</v>
      </c>
      <c t="n" r="B13" s="6">
        <v>50</v>
      </c>
      <c t="n" r="C13" s="6">
        <v>-390</v>
      </c>
      <c t="n" r="D13" s="6">
        <v>327</v>
      </c>
      <c t="n" r="E13" s="6">
        <v>-973</v>
      </c>
    </row>
    <row spans="1:5" r="14">
      <c t="s" r="A14" s="4">
        <v>86</v>
      </c>
      <c t="n" r="B14" s="7">
        <v>-10</v>
      </c>
      <c t="n" r="C14" s="6">
        <v>-1</v>
      </c>
      <c t="n" r="D14" s="7">
        <v>-36</v>
      </c>
      <c t="n" r="E14" s="6">
        <v>-4</v>
      </c>
    </row>
    <row spans="1:5" r="15">
      <c t="s" r="A15" s="4">
        <v>87</v>
      </c>
      <c t="s" r="B15" s="4">
        <v>35</v>
      </c>
      <c t="n" r="C15" s="7">
        <v>1</v>
      </c>
      <c t="s" r="D15" s="4">
        <v>35</v>
      </c>
      <c t="n" r="E15" s="7">
        <v>6</v>
      </c>
    </row>
    <row spans="1:5" r="16">
      <c t="s" r="A16" s="4">
        <v>88</v>
      </c>
      <c t="n" r="B16" s="7">
        <v>340</v>
      </c>
      <c t="s" r="C16" s="4">
        <v>35</v>
      </c>
      <c t="n" r="D16" s="7">
        <v>340</v>
      </c>
      <c t="s" r="E16" s="4">
        <v>35</v>
      </c>
    </row>
    <row spans="1:5" r="17">
      <c t="s" r="A17" s="4">
        <v>89</v>
      </c>
      <c t="n" r="B17" s="7">
        <v>4</v>
      </c>
      <c t="n" r="C17" s="7">
        <v>1</v>
      </c>
      <c t="n" r="D17" s="7">
        <v>18</v>
      </c>
      <c t="n" r="E17" s="7">
        <v>1</v>
      </c>
    </row>
    <row spans="1:5" r="18">
      <c t="s" r="A18" s="4">
        <v>90</v>
      </c>
      <c t="s" r="B18" s="4">
        <v>35</v>
      </c>
      <c t="n" r="C18" s="6">
        <v>395</v>
      </c>
      <c t="s" r="D18" s="4">
        <v>35</v>
      </c>
      <c t="n" r="E18" s="6">
        <v>455</v>
      </c>
    </row>
    <row spans="1:5" r="19">
      <c t="s" r="A19" s="4">
        <v>91</v>
      </c>
      <c t="n" r="B19" s="7">
        <v>384</v>
      </c>
      <c t="n" r="C19" s="6">
        <v>6</v>
      </c>
      <c t="n" r="D19" s="7">
        <v>649</v>
      </c>
      <c t="n" r="E19" s="6">
        <v>-515</v>
      </c>
    </row>
    <row spans="1:5" r="20">
      <c t="s" r="A20" s="4">
        <v>92</v>
      </c>
      <c t="n" r="B20" s="6">
        <v>-16</v>
      </c>
      <c t="n" r="C20" s="6">
        <v>-98</v>
      </c>
      <c t="n" r="D20" s="6">
        <v>-16</v>
      </c>
      <c t="n" r="E20" s="6">
        <v>40</v>
      </c>
    </row>
    <row spans="1:5" r="21">
      <c t="s" r="A21" s="4">
        <v>93</v>
      </c>
      <c t="n" r="B21" s="7">
        <v>368</v>
      </c>
      <c t="n" r="C21" s="6">
        <v>-92</v>
      </c>
      <c t="n" r="D21" s="7">
        <v>633</v>
      </c>
      <c t="n" r="E21" s="6">
        <v>-475</v>
      </c>
    </row>
    <row spans="1:5" r="22">
      <c t="s" r="A22" s="4">
        <v>94</v>
      </c>
      <c t="s" r="B22" s="4">
        <v>35</v>
      </c>
      <c t="n" r="C22" s="6">
        <v>16</v>
      </c>
      <c t="s" r="D22" s="4">
        <v>35</v>
      </c>
      <c t="n" r="E22" s="6">
        <v>37</v>
      </c>
    </row>
    <row spans="1:5" r="23">
      <c t="s" r="A23" s="4">
        <v>95</v>
      </c>
      <c t="n" r="B23" s="7">
        <v>368</v>
      </c>
      <c t="n" r="C23" s="7">
        <v>-76</v>
      </c>
      <c t="n" r="D23" s="7">
        <v>633</v>
      </c>
      <c t="n" r="E23" s="7">
        <v>-438</v>
      </c>
    </row>
    <row spans="1:5" r="24">
      <c t="s" r="A24" s="3">
        <v>96</v>
      </c>
    </row>
    <row spans="1:5" r="25">
      <c t="s" r="A25" s="4">
        <v>97</v>
      </c>
      <c t="n" r="B25" s="8">
        <v>0.09</v>
      </c>
      <c t="n" r="C25" s="8">
        <v>-0.02</v>
      </c>
      <c t="n" r="D25" s="8">
        <v>0.15</v>
      </c>
      <c t="n" r="E25" s="8">
        <v>-0.11</v>
      </c>
    </row>
    <row spans="1:5" r="26">
      <c t="s" r="A26" s="4">
        <v>98</v>
      </c>
      <c t="s" r="B26" s="4">
        <v>35</v>
      </c>
      <c t="s" r="C26" s="4">
        <v>35</v>
      </c>
      <c t="s" r="D26" s="4">
        <v>35</v>
      </c>
      <c t="n" r="E26" s="9">
        <v>0.01</v>
      </c>
    </row>
    <row spans="1:5" r="27">
      <c t="s" r="A27" s="4">
        <v>99</v>
      </c>
      <c t="n" r="B27" s="8">
        <v>0.09</v>
      </c>
      <c t="n" r="C27" s="8">
        <v>-0.02</v>
      </c>
      <c t="n" r="D27" s="8">
        <v>0.15</v>
      </c>
      <c t="n" r="E27" s="8">
        <v>-0.1</v>
      </c>
    </row>
    <row spans="1:5" r="28">
      <c t="s" r="A28" s="3">
        <v>100</v>
      </c>
    </row>
    <row spans="1:5" r="29">
      <c t="s" r="A29" s="4">
        <v>101</v>
      </c>
      <c t="n" r="B29" s="6">
        <v>4151</v>
      </c>
      <c t="n" r="C29" s="6">
        <v>4158</v>
      </c>
      <c t="n" r="D29" s="6">
        <v>4145</v>
      </c>
      <c t="n" r="E29" s="6">
        <v>4179</v>
      </c>
    </row>
    <row spans="1:5" r="30">
      <c t="s" r="A30" s="4">
        <v>102</v>
      </c>
      <c t="n" r="B30" s="6">
        <v>4195</v>
      </c>
      <c t="n" r="C30" s="6">
        <v>4158</v>
      </c>
      <c t="n" r="D30" s="6">
        <v>4169</v>
      </c>
      <c t="n" r="E30" s="6">
        <v>4179</v>
      </c>
    </row>
    <row spans="1:5" r="31">
      <c t="s" r="A31" s="4">
        <v>103</v>
      </c>
      <c t="n" r="B31" s="6">
        <v>4152</v>
      </c>
      <c t="n" r="C31" s="6">
        <v>4140</v>
      </c>
      <c t="n" r="D31" s="6">
        <v>4152</v>
      </c>
      <c t="n" r="E31" s="6">
        <v>414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r="A1" s="1">
        <v>315</v>
      </c>
      <c t="s" r="B1" s="2">
        <v>73</v>
      </c>
      <c t="s" r="D1" s="2">
        <v>1</v>
      </c>
    </row>
    <row spans="1:5" r="2">
      <c t="s" r="B2" s="2">
        <v>2</v>
      </c>
      <c t="s" r="C2" s="2">
        <v>74</v>
      </c>
      <c t="s" r="D2" s="2">
        <v>2</v>
      </c>
      <c t="s" r="E2" s="2">
        <v>74</v>
      </c>
    </row>
    <row spans="1:5" r="3">
      <c t="s" r="A3" s="3">
        <v>162</v>
      </c>
    </row>
    <row spans="1:5" r="4">
      <c t="s" r="A4" s="4">
        <v>316</v>
      </c>
      <c t="n" r="B4" s="7">
        <v>49</v>
      </c>
      <c t="n" r="C4" s="7">
        <v>103</v>
      </c>
      <c t="n" r="D4" s="7">
        <v>226</v>
      </c>
      <c t="n" r="E4" s="7">
        <v>25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5"/>
    <col customWidth="1" max="3" min="3" width="15"/>
  </cols>
  <sheetData>
    <row spans="1:3" r="1">
      <c t="s" r="A1" s="1">
        <v>317</v>
      </c>
      <c t="s" r="B1" s="2">
        <v>73</v>
      </c>
      <c t="s" r="C1" s="2">
        <v>1</v>
      </c>
    </row>
    <row spans="1:3" r="2">
      <c t="s" r="B2" s="2">
        <v>74</v>
      </c>
      <c t="s" r="C2" s="2">
        <v>74</v>
      </c>
    </row>
    <row spans="1:3" r="3">
      <c t="s" r="A3" s="3">
        <v>165</v>
      </c>
    </row>
    <row spans="1:3" r="4">
      <c t="s" r="A4" s="4">
        <v>318</v>
      </c>
      <c t="n" r="B4" s="6">
        <v>22195</v>
      </c>
      <c t="n" r="C4" s="6">
        <v>227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19</v>
      </c>
      <c t="s" r="B1" s="2">
        <v>73</v>
      </c>
      <c t="s" r="D1" s="2">
        <v>1</v>
      </c>
    </row>
    <row spans="1:5" r="2">
      <c t="s" r="B2" s="2">
        <v>2</v>
      </c>
      <c t="s" r="C2" s="2">
        <v>74</v>
      </c>
      <c t="s" r="D2" s="2">
        <v>2</v>
      </c>
      <c t="s" r="E2" s="2">
        <v>74</v>
      </c>
    </row>
    <row spans="1:5" r="3">
      <c t="s" r="A3" s="3">
        <v>320</v>
      </c>
    </row>
    <row spans="1:5" r="4">
      <c t="s" r="A4" s="4">
        <v>93</v>
      </c>
      <c t="n" r="B4" s="7">
        <v>368</v>
      </c>
      <c t="n" r="C4" s="7">
        <v>-92</v>
      </c>
      <c t="n" r="D4" s="7">
        <v>633</v>
      </c>
      <c t="n" r="E4" s="7">
        <v>-475</v>
      </c>
    </row>
    <row spans="1:5" r="5">
      <c t="s" r="A5" s="4">
        <v>101</v>
      </c>
      <c t="n" r="B5" s="6">
        <v>4151</v>
      </c>
      <c t="n" r="C5" s="6">
        <v>4158</v>
      </c>
      <c t="n" r="D5" s="6">
        <v>4145</v>
      </c>
      <c t="n" r="E5" s="6">
        <v>4179</v>
      </c>
    </row>
    <row spans="1:5" r="6">
      <c t="s" r="A6" s="4">
        <v>321</v>
      </c>
      <c t="n" r="B6" s="8">
        <v>0.09</v>
      </c>
      <c t="n" r="C6" s="8">
        <v>-0.02</v>
      </c>
      <c t="n" r="D6" s="8">
        <v>0.15</v>
      </c>
      <c t="n" r="E6" s="8">
        <v>-0.11</v>
      </c>
    </row>
    <row spans="1:5" r="7">
      <c t="s" r="A7" s="4">
        <v>322</v>
      </c>
      <c t="s" r="B7" s="4">
        <v>35</v>
      </c>
      <c t="n" r="C7" s="7">
        <v>16</v>
      </c>
      <c t="s" r="D7" s="4">
        <v>35</v>
      </c>
      <c t="n" r="E7" s="7">
        <v>37</v>
      </c>
    </row>
    <row spans="1:5" r="8">
      <c t="s" r="A8" s="4">
        <v>323</v>
      </c>
      <c t="n" r="B8" s="6">
        <v>4151</v>
      </c>
      <c t="n" r="C8" s="6">
        <v>4158</v>
      </c>
      <c t="n" r="D8" s="6">
        <v>4145</v>
      </c>
      <c t="n" r="E8" s="6">
        <v>4179</v>
      </c>
    </row>
    <row spans="1:5" r="9">
      <c t="s" r="A9" s="4">
        <v>324</v>
      </c>
      <c t="n" r="B9" s="7">
        <v>0</v>
      </c>
      <c t="n" r="C9" s="7">
        <v>0</v>
      </c>
      <c t="n" r="D9" s="7">
        <v>0</v>
      </c>
      <c t="n" r="E9" s="8">
        <v>0.01</v>
      </c>
    </row>
    <row spans="1:5" r="10">
      <c t="s" r="A10" s="4">
        <v>95</v>
      </c>
      <c t="n" r="B10" s="7">
        <v>368</v>
      </c>
      <c t="n" r="C10" s="7">
        <v>-76</v>
      </c>
      <c t="n" r="D10" s="7">
        <v>633</v>
      </c>
      <c t="n" r="E10" s="7">
        <v>-438</v>
      </c>
    </row>
    <row spans="1:5" r="11">
      <c t="s" r="A11" s="4">
        <v>325</v>
      </c>
      <c t="n" r="B11" s="8">
        <v>0.09</v>
      </c>
      <c t="n" r="C11" s="8">
        <v>-0.02</v>
      </c>
      <c t="n" r="D11" s="8">
        <v>0.15</v>
      </c>
      <c t="n" r="E11" s="8">
        <v>-0.1</v>
      </c>
    </row>
    <row spans="1:5" r="12">
      <c t="s" r="A12" s="3">
        <v>326</v>
      </c>
    </row>
    <row spans="1:5" r="13">
      <c t="s" r="A13" s="4">
        <v>93</v>
      </c>
      <c t="n" r="B13" s="7">
        <v>368</v>
      </c>
      <c t="n" r="C13" s="7">
        <v>-92</v>
      </c>
      <c t="n" r="D13" s="7">
        <v>633</v>
      </c>
      <c t="n" r="E13" s="7">
        <v>-475</v>
      </c>
    </row>
    <row spans="1:5" r="14">
      <c t="s" r="A14" s="4">
        <v>327</v>
      </c>
      <c t="n" r="B14" s="6">
        <v>4151</v>
      </c>
      <c t="n" r="C14" s="6">
        <v>4158</v>
      </c>
      <c t="n" r="D14" s="6">
        <v>4145</v>
      </c>
      <c t="n" r="E14" s="6">
        <v>4179</v>
      </c>
    </row>
    <row spans="1:5" r="15">
      <c t="s" r="A15" s="4">
        <v>328</v>
      </c>
      <c t="n" r="B15" s="7">
        <v>44</v>
      </c>
      <c t="s" r="C15" s="4">
        <v>35</v>
      </c>
      <c t="n" r="D15" s="7">
        <v>24</v>
      </c>
      <c t="s" r="E15" s="4">
        <v>35</v>
      </c>
    </row>
    <row spans="1:5" r="16">
      <c t="s" r="A16" s="4">
        <v>329</v>
      </c>
      <c t="n" r="B16" s="8">
        <v>0.09</v>
      </c>
      <c t="n" r="C16" s="8">
        <v>-0.02</v>
      </c>
      <c t="n" r="D16" s="8">
        <v>0.15</v>
      </c>
      <c t="n" r="E16" s="8">
        <v>-0.11</v>
      </c>
    </row>
    <row spans="1:5" r="17">
      <c t="s" r="A17" s="4">
        <v>322</v>
      </c>
      <c t="s" r="B17" s="4">
        <v>35</v>
      </c>
      <c t="n" r="C17" s="7">
        <v>16</v>
      </c>
      <c t="s" r="D17" s="4">
        <v>35</v>
      </c>
      <c t="n" r="E17" s="7">
        <v>37</v>
      </c>
    </row>
    <row spans="1:5" r="18">
      <c t="s" r="A18" s="4">
        <v>102</v>
      </c>
      <c t="n" r="B18" s="6">
        <v>4195</v>
      </c>
      <c t="n" r="C18" s="6">
        <v>4158</v>
      </c>
      <c t="n" r="D18" s="6">
        <v>4169</v>
      </c>
      <c t="n" r="E18" s="6">
        <v>4179</v>
      </c>
    </row>
    <row spans="1:5" r="19">
      <c t="s" r="A19" s="4">
        <v>330</v>
      </c>
      <c t="n" r="B19" s="7">
        <v>0</v>
      </c>
      <c t="n" r="C19" s="7">
        <v>0</v>
      </c>
      <c t="n" r="D19" s="7">
        <v>0</v>
      </c>
      <c t="n" r="E19" s="8">
        <v>0.01</v>
      </c>
    </row>
    <row spans="1:5" r="20">
      <c t="s" r="A20" s="4">
        <v>95</v>
      </c>
      <c t="n" r="B20" s="7">
        <v>368</v>
      </c>
      <c t="n" r="C20" s="7">
        <v>-76</v>
      </c>
      <c t="n" r="D20" s="7">
        <v>633</v>
      </c>
      <c t="n" r="E20" s="7">
        <v>-438</v>
      </c>
    </row>
    <row spans="1:5" r="21">
      <c t="s" r="A21" s="4">
        <v>331</v>
      </c>
      <c t="n" r="B21" s="6">
        <v>4195</v>
      </c>
      <c t="n" r="C21" s="6">
        <v>4158</v>
      </c>
      <c t="n" r="D21" s="6">
        <v>4169</v>
      </c>
      <c t="n" r="E21" s="6">
        <v>4179</v>
      </c>
    </row>
    <row spans="1:5" r="22">
      <c t="s" r="A22" s="4">
        <v>332</v>
      </c>
      <c t="n" r="B22" s="8">
        <v>0.09</v>
      </c>
      <c t="n" r="C22" s="8">
        <v>-0.02</v>
      </c>
      <c t="n" r="D22" s="8">
        <v>0.15</v>
      </c>
      <c t="n" r="E22" s="8">
        <v>-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 customWidth="1" max="6" min="6" width="14"/>
    <col customWidth="1" max="7" min="7" width="14"/>
  </cols>
  <sheetData>
    <row spans="1:7" r="1">
      <c t="s" r="A1" s="1">
        <v>333</v>
      </c>
      <c t="s" r="B1" s="2">
        <v>73</v>
      </c>
      <c t="s" r="D1" s="2">
        <v>1</v>
      </c>
    </row>
    <row spans="1:7" r="2">
      <c t="s" r="B2" s="2">
        <v>2</v>
      </c>
      <c t="s" r="C2" s="2">
        <v>74</v>
      </c>
      <c t="s" r="D2" s="2">
        <v>2</v>
      </c>
      <c t="s" r="E2" s="2">
        <v>74</v>
      </c>
      <c t="s" r="F2" s="2">
        <v>30</v>
      </c>
      <c t="s" r="G2" s="2">
        <v>334</v>
      </c>
    </row>
    <row spans="1:7" r="3">
      <c t="s" r="A3" s="3">
        <v>335</v>
      </c>
    </row>
    <row spans="1:7" r="4">
      <c t="s" r="A4" s="4">
        <v>336</v>
      </c>
      <c t="s" r="B4" s="4">
        <v>35</v>
      </c>
      <c t="s" r="D4" s="4">
        <v>35</v>
      </c>
      <c t="n" r="F4" s="7">
        <v>1652</v>
      </c>
    </row>
    <row spans="1:7" r="5">
      <c t="s" r="A5" s="4">
        <v>337</v>
      </c>
      <c t="n" r="D5" s="7">
        <v>1970</v>
      </c>
      <c t="s" r="E5" s="4">
        <v>35</v>
      </c>
    </row>
    <row spans="1:7" r="6">
      <c t="s" r="A6" s="4">
        <v>338</v>
      </c>
      <c t="n" r="B6" s="7">
        <v>340</v>
      </c>
      <c t="s" r="C6" s="4">
        <v>35</v>
      </c>
      <c t="n" r="D6" s="6">
        <v>340</v>
      </c>
      <c t="s" r="E6" s="4">
        <v>35</v>
      </c>
    </row>
    <row spans="1:7" r="7">
      <c t="s" r="A7" s="4">
        <v>339</v>
      </c>
    </row>
    <row spans="1:7" r="8">
      <c t="s" r="A8" s="3">
        <v>335</v>
      </c>
    </row>
    <row spans="1:7" r="9">
      <c t="s" r="A9" s="4">
        <v>340</v>
      </c>
      <c t="n" r="C9" s="7">
        <v>200</v>
      </c>
      <c t="n" r="E9" s="7">
        <v>200</v>
      </c>
    </row>
    <row spans="1:7" r="10">
      <c t="s" r="A10" s="4">
        <v>341</v>
      </c>
      <c t="n" r="F10" s="7">
        <v>300</v>
      </c>
    </row>
    <row spans="1:7" r="11">
      <c t="s" r="A11" s="4">
        <v>337</v>
      </c>
      <c t="n" r="D11" s="6">
        <v>1653</v>
      </c>
    </row>
    <row spans="1:7" r="12">
      <c t="s" r="A12" s="4">
        <v>342</v>
      </c>
      <c t="n" r="B12" s="6">
        <v>1441</v>
      </c>
      <c t="n" r="D12" s="6">
        <v>1441</v>
      </c>
    </row>
    <row spans="1:7" r="13">
      <c t="s" r="A13" s="4">
        <v>343</v>
      </c>
      <c t="n" r="D13" s="6">
        <v>529</v>
      </c>
    </row>
    <row spans="1:7" r="14">
      <c t="s" r="A14" s="4">
        <v>338</v>
      </c>
      <c t="n" r="B14" s="7">
        <v>340</v>
      </c>
      <c t="n" r="D14" s="6">
        <v>340</v>
      </c>
    </row>
    <row spans="1:7" r="15">
      <c t="s" r="A15" s="4">
        <v>344</v>
      </c>
      <c t="n" r="D15" s="6">
        <v>86</v>
      </c>
    </row>
    <row spans="1:7" r="16">
      <c t="s" r="A16" s="4">
        <v>345</v>
      </c>
      <c t="n" r="D16" s="6">
        <v>22</v>
      </c>
    </row>
    <row spans="1:7" r="17">
      <c t="s" r="A17" s="4">
        <v>346</v>
      </c>
      <c t="n" r="D17" s="7">
        <v>108</v>
      </c>
    </row>
    <row spans="1:7" r="18">
      <c t="s" r="A18" s="4">
        <v>347</v>
      </c>
    </row>
    <row spans="1:7" r="19">
      <c t="s" r="A19" s="3">
        <v>335</v>
      </c>
    </row>
    <row spans="1:7" r="20">
      <c t="s" r="A20" s="4">
        <v>336</v>
      </c>
      <c t="n" r="G20" s="7">
        <v>1200</v>
      </c>
    </row>
    <row spans="1:7" r="21">
      <c t="s" r="A21" s="4">
        <v>348</v>
      </c>
      <c t="s" r="D21" s="4">
        <v>34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34"/>
    <col customWidth="1" max="5" min="5" width="14"/>
    <col customWidth="1" max="6" min="6" width="40"/>
    <col customWidth="1" max="7" min="7" width="14"/>
    <col customWidth="1" max="8" min="8" width="14"/>
  </cols>
  <sheetData>
    <row spans="1:8" r="1">
      <c t="s" r="A1" s="1">
        <v>350</v>
      </c>
      <c t="s" r="B1" s="2">
        <v>297</v>
      </c>
      <c t="s" r="C1" s="2">
        <v>351</v>
      </c>
      <c t="s" r="D1" s="2">
        <v>235</v>
      </c>
      <c t="s" r="E1" s="2">
        <v>2</v>
      </c>
      <c t="s" r="F1" s="2">
        <v>2</v>
      </c>
      <c t="s" r="G1" s="2">
        <v>74</v>
      </c>
      <c t="s" r="H1" s="2">
        <v>30</v>
      </c>
    </row>
    <row spans="1:8" r="2">
      <c t="s" r="A2" s="3">
        <v>298</v>
      </c>
    </row>
    <row spans="1:8" r="3">
      <c t="s" r="A3" s="4">
        <v>352</v>
      </c>
      <c t="n" r="F3" s="7">
        <v>500</v>
      </c>
    </row>
    <row spans="1:8" r="4">
      <c t="s" r="A4" s="4">
        <v>353</v>
      </c>
      <c t="n" r="F4" s="6">
        <v>2050</v>
      </c>
      <c t="s" r="G4" s="4">
        <v>35</v>
      </c>
    </row>
    <row spans="1:8" r="5">
      <c t="s" r="A5" s="4">
        <v>249</v>
      </c>
    </row>
    <row spans="1:8" r="6">
      <c t="s" r="A6" s="3">
        <v>298</v>
      </c>
    </row>
    <row spans="1:8" r="7">
      <c t="s" r="A7" s="4">
        <v>265</v>
      </c>
      <c t="n" r="D7" s="7">
        <v>100</v>
      </c>
    </row>
    <row spans="1:8" r="8">
      <c t="s" r="A8" s="4">
        <v>305</v>
      </c>
      <c t="s" r="D8" s="4">
        <v>272</v>
      </c>
    </row>
    <row spans="1:8" r="9">
      <c t="s" r="A9" s="4">
        <v>266</v>
      </c>
      <c t="s" r="D9" s="4">
        <v>267</v>
      </c>
    </row>
    <row spans="1:8" r="10">
      <c t="s" r="A10" s="4">
        <v>354</v>
      </c>
      <c t="s" r="D10" s="4">
        <v>269</v>
      </c>
    </row>
    <row spans="1:8" r="11">
      <c t="s" r="A11" s="4">
        <v>270</v>
      </c>
      <c t="n" r="D11" s="7">
        <v>6794</v>
      </c>
    </row>
    <row spans="1:8" r="12">
      <c t="s" r="A12" s="4">
        <v>355</v>
      </c>
      <c t="n" r="E12" s="7">
        <v>76</v>
      </c>
      <c t="n" r="F12" s="6">
        <v>76</v>
      </c>
      <c t="n" r="H12" s="7">
        <v>94</v>
      </c>
    </row>
    <row spans="1:8" r="13">
      <c t="s" r="A13" s="4">
        <v>300</v>
      </c>
    </row>
    <row spans="1:8" r="14">
      <c t="s" r="A14" s="3">
        <v>298</v>
      </c>
    </row>
    <row spans="1:8" r="15">
      <c t="s" r="A15" s="4">
        <v>356</v>
      </c>
      <c t="s" r="B15" s="4">
        <v>302</v>
      </c>
    </row>
    <row spans="1:8" r="16">
      <c t="s" r="A16" s="4">
        <v>265</v>
      </c>
      <c t="n" r="B16" s="7">
        <v>1000</v>
      </c>
    </row>
    <row spans="1:8" r="17">
      <c t="s" r="A17" s="4">
        <v>303</v>
      </c>
      <c t="s" r="B17" s="4">
        <v>304</v>
      </c>
    </row>
    <row spans="1:8" r="18">
      <c t="s" r="A18" s="4">
        <v>305</v>
      </c>
      <c t="s" r="B18" s="4">
        <v>306</v>
      </c>
    </row>
    <row spans="1:8" r="19">
      <c t="s" r="A19" s="4">
        <v>307</v>
      </c>
      <c t="n" r="B19" s="7">
        <v>10</v>
      </c>
    </row>
    <row spans="1:8" r="20">
      <c t="s" r="A20" s="4">
        <v>353</v>
      </c>
      <c t="n" r="E20" s="6">
        <v>450</v>
      </c>
      <c t="n" r="F20" s="7">
        <v>2100</v>
      </c>
    </row>
    <row spans="1:8" r="21">
      <c t="s" r="A21" s="4">
        <v>357</v>
      </c>
    </row>
    <row spans="1:8" r="22">
      <c t="s" r="A22" s="3">
        <v>298</v>
      </c>
    </row>
    <row spans="1:8" r="23">
      <c t="s" r="A23" s="4">
        <v>352</v>
      </c>
      <c t="n" r="C23" s="7">
        <v>500</v>
      </c>
    </row>
    <row spans="1:8" r="24">
      <c t="s" r="A24" s="4">
        <v>356</v>
      </c>
      <c t="s" r="F24" s="4">
        <v>358</v>
      </c>
    </row>
    <row spans="1:8" r="25">
      <c t="s" r="A25" s="4">
        <v>359</v>
      </c>
      <c t="n" r="E25" s="7">
        <v>15</v>
      </c>
      <c t="n" r="F25" s="7">
        <v>15</v>
      </c>
    </row>
    <row spans="1:8" r="26">
      <c t="s" r="A26" s="4">
        <v>360</v>
      </c>
      <c t="s" r="F26" s="4">
        <v>36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r="A1" s="1">
        <v>362</v>
      </c>
      <c t="s" r="B1" s="2">
        <v>2</v>
      </c>
      <c t="s" r="C1" s="2">
        <v>30</v>
      </c>
    </row>
    <row spans="1:3" r="2">
      <c t="s" r="A2" s="3">
        <v>174</v>
      </c>
    </row>
    <row spans="1:3" r="3">
      <c t="s" r="A3" s="4">
        <v>363</v>
      </c>
      <c t="n" r="B3" s="7">
        <v>3900</v>
      </c>
    </row>
    <row spans="1:3" r="4">
      <c t="s" r="A4" s="4">
        <v>364</v>
      </c>
      <c t="n" r="B4" s="7">
        <v>447</v>
      </c>
      <c t="n" r="C4" s="7">
        <v>39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365</v>
      </c>
      <c t="s" r="B1" s="2">
        <v>1</v>
      </c>
    </row>
    <row spans="1:2" r="2">
      <c t="s" r="B2" s="2">
        <v>231</v>
      </c>
    </row>
    <row spans="1:2" r="3">
      <c t="s" r="A3" s="3">
        <v>366</v>
      </c>
    </row>
    <row spans="1:2" r="4">
      <c t="s" r="A4" s="4">
        <v>310</v>
      </c>
      <c t="n" r="B4" s="7">
        <v>399</v>
      </c>
    </row>
    <row spans="1:2" r="5">
      <c t="s" r="A5" s="4">
        <v>367</v>
      </c>
      <c t="n" r="B5" s="6">
        <v>29</v>
      </c>
    </row>
    <row spans="1:2" r="6">
      <c t="s" r="A6" s="4">
        <v>368</v>
      </c>
      <c t="n" r="B6" s="6">
        <v>19</v>
      </c>
    </row>
    <row spans="1:2" r="7">
      <c t="s" r="A7" s="4">
        <v>314</v>
      </c>
      <c t="n" r="B7" s="7">
        <v>4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369</v>
      </c>
      <c t="s" r="B1" s="2">
        <v>1</v>
      </c>
    </row>
    <row spans="1:4" r="2">
      <c t="s" r="B2" s="2">
        <v>2</v>
      </c>
      <c t="s" r="C2" s="2">
        <v>370</v>
      </c>
      <c t="s" r="D2" s="2">
        <v>371</v>
      </c>
    </row>
    <row spans="1:4" r="3">
      <c t="s" r="A3" s="4">
        <v>372</v>
      </c>
      <c t="n" r="B3" s="6">
        <v>536</v>
      </c>
      <c t="n" r="C3" s="6">
        <v>69773</v>
      </c>
      <c t="n" r="D3" s="6">
        <v>750000</v>
      </c>
    </row>
    <row spans="1:4" r="4">
      <c t="s" r="A4" s="4">
        <v>373</v>
      </c>
      <c t="n" r="B4" s="7">
        <v>2000</v>
      </c>
      <c t="n" r="C4" s="7">
        <v>154000</v>
      </c>
    </row>
    <row spans="1:4" r="5">
      <c t="s" r="A5" s="4">
        <v>374</v>
      </c>
      <c t="s" r="B5" s="4">
        <v>3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80"/>
    <col customWidth="1" max="6" min="6" width="80"/>
    <col customWidth="1" max="7" min="7" width="14"/>
    <col customWidth="1" max="8" min="8" width="14"/>
  </cols>
  <sheetData>
    <row spans="1:8" r="1">
      <c t="s" r="A1" s="1">
        <v>376</v>
      </c>
      <c t="s" r="B1" s="2">
        <v>73</v>
      </c>
      <c t="s" r="F1" s="2">
        <v>1</v>
      </c>
    </row>
    <row spans="1:8" r="2">
      <c t="s" r="B2" s="2">
        <v>2</v>
      </c>
      <c t="s" r="C2" s="2">
        <v>377</v>
      </c>
      <c t="s" r="D2" s="2">
        <v>74</v>
      </c>
      <c t="s" r="E2" s="2">
        <v>378</v>
      </c>
      <c t="s" r="F2" s="2">
        <v>2</v>
      </c>
      <c t="s" r="G2" s="2">
        <v>74</v>
      </c>
      <c t="s" r="H2" s="2">
        <v>379</v>
      </c>
    </row>
    <row spans="1:8" r="3">
      <c t="s" r="A3" s="3">
        <v>380</v>
      </c>
    </row>
    <row spans="1:8" r="4">
      <c t="s" r="A4" s="4">
        <v>381</v>
      </c>
      <c t="n" r="B4" s="7">
        <v>0</v>
      </c>
      <c t="n" r="D4" s="7">
        <v>3</v>
      </c>
      <c t="n" r="F4" s="7">
        <v>2</v>
      </c>
      <c t="n" r="G4" s="7">
        <v>14</v>
      </c>
    </row>
    <row spans="1:8" r="5">
      <c t="s" r="A5" s="4">
        <v>382</v>
      </c>
    </row>
    <row spans="1:8" r="6">
      <c t="s" r="A6" s="3">
        <v>380</v>
      </c>
    </row>
    <row spans="1:8" r="7">
      <c t="s" r="A7" s="4">
        <v>383</v>
      </c>
      <c t="n" r="H7" s="6">
        <v>531381</v>
      </c>
    </row>
    <row spans="1:8" r="8">
      <c t="s" r="A8" s="4">
        <v>384</v>
      </c>
    </row>
    <row spans="1:8" r="9">
      <c t="s" r="A9" s="3">
        <v>380</v>
      </c>
    </row>
    <row spans="1:8" r="10">
      <c t="s" r="A10" s="4">
        <v>383</v>
      </c>
      <c t="n" r="E10" s="6">
        <v>173334</v>
      </c>
    </row>
    <row spans="1:8" r="11">
      <c t="s" r="A11" s="4">
        <v>385</v>
      </c>
    </row>
    <row spans="1:8" r="12">
      <c t="s" r="A12" s="3">
        <v>380</v>
      </c>
    </row>
    <row spans="1:8" r="13">
      <c t="s" r="A13" s="4">
        <v>386</v>
      </c>
      <c t="s" r="E13" s="4">
        <v>387</v>
      </c>
    </row>
    <row spans="1:8" r="14">
      <c t="s" r="A14" s="4">
        <v>383</v>
      </c>
      <c t="n" r="E14" s="6">
        <v>704715</v>
      </c>
    </row>
    <row spans="1:8" r="15">
      <c t="s" r="A15" s="4">
        <v>388</v>
      </c>
      <c t="n" r="B15" s="6">
        <v>3671</v>
      </c>
      <c t="n" r="C15" s="6">
        <v>1925</v>
      </c>
    </row>
    <row spans="1:8" r="16">
      <c t="s" r="A16" s="4">
        <v>389</v>
      </c>
      <c t="n" r="B16" s="8">
        <v>2.31</v>
      </c>
      <c t="n" r="C16" s="8">
        <v>2.34</v>
      </c>
    </row>
    <row spans="1:8" r="17">
      <c t="s" r="A17" s="4">
        <v>390</v>
      </c>
    </row>
    <row spans="1:8" r="18">
      <c t="s" r="A18" s="3">
        <v>380</v>
      </c>
    </row>
    <row spans="1:8" r="19">
      <c t="s" r="A19" s="4">
        <v>391</v>
      </c>
      <c t="n" r="B19" s="6">
        <v>1333333</v>
      </c>
      <c t="n" r="F19" s="6">
        <v>1333333</v>
      </c>
    </row>
    <row spans="1:8" r="20">
      <c t="s" r="A20" s="4">
        <v>392</v>
      </c>
      <c t="s" r="F20" s="4">
        <v>393</v>
      </c>
    </row>
    <row spans="1:8" r="21">
      <c t="s" r="A21" s="4">
        <v>394</v>
      </c>
    </row>
    <row spans="1:8" r="22">
      <c t="s" r="A22" s="3">
        <v>380</v>
      </c>
    </row>
    <row spans="1:8" r="23">
      <c t="s" r="A23" s="4">
        <v>391</v>
      </c>
      <c t="n" r="B23" s="6">
        <v>1066667</v>
      </c>
      <c t="n" r="F23" s="6">
        <v>1066667</v>
      </c>
    </row>
    <row spans="1:8" r="24">
      <c t="s" r="A24" s="4">
        <v>395</v>
      </c>
      <c t="s" r="F24" s="4">
        <v>396</v>
      </c>
    </row>
    <row spans="1:8" r="25">
      <c t="s" r="A25" s="4">
        <v>397</v>
      </c>
    </row>
    <row spans="1:8" r="26">
      <c t="s" r="A26" s="3">
        <v>380</v>
      </c>
    </row>
    <row spans="1:8" r="27">
      <c t="s" r="A27" s="4">
        <v>391</v>
      </c>
      <c t="n" r="B27" s="6">
        <v>266666</v>
      </c>
      <c t="n" r="F27" s="6">
        <v>266666</v>
      </c>
    </row>
    <row spans="1:8" r="28">
      <c t="s" r="A28" s="4">
        <v>395</v>
      </c>
      <c t="s" r="F28" s="4">
        <v>398</v>
      </c>
    </row>
  </sheetData>
  <mergeCells count="3">
    <mergeCell ref="A1:A2"/>
    <mergeCell ref="B1:E1"/>
    <mergeCell ref="F1:G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99</v>
      </c>
      <c t="s" r="B1" s="2">
        <v>1</v>
      </c>
    </row>
    <row spans="1:3" r="2">
      <c t="s" r="B2" s="2">
        <v>2</v>
      </c>
      <c t="s" r="C2" s="2">
        <v>74</v>
      </c>
    </row>
    <row spans="1:3" r="3">
      <c t="s" r="A3" s="3">
        <v>400</v>
      </c>
    </row>
    <row spans="1:3" r="4">
      <c t="s" r="A4" s="4">
        <v>401</v>
      </c>
      <c t="n" r="B4" s="6">
        <v>106668</v>
      </c>
      <c t="n" r="C4" s="6">
        <v>165002</v>
      </c>
    </row>
    <row spans="1:3" r="5">
      <c t="s" r="A5" s="4">
        <v>402</v>
      </c>
      <c t="s" r="B5" s="4">
        <v>35</v>
      </c>
      <c t="s" r="C5" s="4">
        <v>35</v>
      </c>
    </row>
    <row spans="1:3" r="6">
      <c t="s" r="A6" s="4">
        <v>403</v>
      </c>
      <c t="n" r="B6" s="6">
        <v>-7500</v>
      </c>
      <c t="n" r="C6" s="6">
        <v>-48333</v>
      </c>
    </row>
    <row spans="1:3" r="7">
      <c t="s" r="A7" s="4">
        <v>404</v>
      </c>
      <c t="n" r="B7" s="6">
        <v>-8334</v>
      </c>
      <c t="n" r="C7" s="6">
        <v>-10001</v>
      </c>
    </row>
    <row spans="1:3" r="8">
      <c t="s" r="A8" s="4">
        <v>405</v>
      </c>
      <c t="n" r="B8" s="6">
        <v>90834</v>
      </c>
      <c t="n" r="C8" s="6">
        <v>106668</v>
      </c>
    </row>
    <row spans="1:3" r="9">
      <c t="s" r="A9" s="4">
        <v>406</v>
      </c>
      <c t="n" r="B9" s="6">
        <v>90834</v>
      </c>
      <c t="n" r="C9" s="6">
        <v>101668</v>
      </c>
    </row>
    <row spans="1:3" r="10">
      <c t="s" r="A10" s="3">
        <v>407</v>
      </c>
    </row>
    <row spans="1:3" r="11">
      <c t="s" r="A11" s="4">
        <v>408</v>
      </c>
      <c t="n" r="B11" s="8">
        <v>2.41</v>
      </c>
      <c t="n" r="C11" s="10">
        <v>2.4</v>
      </c>
    </row>
    <row spans="1:3" r="12">
      <c t="s" r="A12" s="4">
        <v>409</v>
      </c>
      <c t="s" r="B12" s="4">
        <v>35</v>
      </c>
      <c t="s" r="C12" s="4">
        <v>35</v>
      </c>
    </row>
    <row spans="1:3" r="13">
      <c t="s" r="A13" s="4">
        <v>410</v>
      </c>
      <c t="n" r="B13" s="8">
        <v>2.14</v>
      </c>
      <c t="n" r="C13" s="8">
        <v>1.87</v>
      </c>
    </row>
    <row spans="1:3" r="14">
      <c t="s" r="A14" s="4">
        <v>411</v>
      </c>
      <c t="n" r="B14" s="9">
        <v>7.65</v>
      </c>
      <c t="n" r="C14" s="9">
        <v>4.94</v>
      </c>
    </row>
    <row spans="1:3" r="15">
      <c t="s" r="A15" s="4">
        <v>412</v>
      </c>
      <c t="n" r="B15" s="9">
        <v>1.95</v>
      </c>
      <c t="n" r="C15" s="9">
        <v>2.41</v>
      </c>
    </row>
    <row spans="1:3" r="16">
      <c t="s" r="A16" s="4">
        <v>413</v>
      </c>
      <c t="n" r="B16" s="8">
        <v>1.95</v>
      </c>
      <c t="n" r="C16" s="8">
        <v>2.4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04</v>
      </c>
      <c t="s" r="B1" s="2">
        <v>1</v>
      </c>
    </row>
    <row spans="1:3" r="2">
      <c t="s" r="B2" s="2">
        <v>2</v>
      </c>
      <c t="s" r="C2" s="2">
        <v>74</v>
      </c>
    </row>
    <row spans="1:3" r="3">
      <c t="s" r="A3" s="3">
        <v>105</v>
      </c>
    </row>
    <row spans="1:3" r="4">
      <c t="s" r="A4" s="4">
        <v>95</v>
      </c>
      <c t="n" r="B4" s="7">
        <v>633</v>
      </c>
      <c t="n" r="C4" s="7">
        <v>-438</v>
      </c>
    </row>
    <row spans="1:3" r="5">
      <c t="s" r="A5" s="3">
        <v>106</v>
      </c>
    </row>
    <row spans="1:3" r="6">
      <c t="s" r="A6" s="4">
        <v>107</v>
      </c>
      <c t="n" r="B6" s="7">
        <v>481</v>
      </c>
      <c t="n" r="C6" s="6">
        <v>398</v>
      </c>
    </row>
    <row spans="1:3" r="7">
      <c t="s" r="A7" s="4">
        <v>108</v>
      </c>
      <c t="s" r="B7" s="4">
        <v>35</v>
      </c>
      <c t="n" r="C7" s="7">
        <v>-455</v>
      </c>
    </row>
    <row spans="1:3" r="8">
      <c t="s" r="A8" s="4">
        <v>109</v>
      </c>
      <c t="n" r="B8" s="7">
        <v>-340</v>
      </c>
      <c t="s" r="C8" s="4">
        <v>35</v>
      </c>
    </row>
    <row spans="1:3" r="9">
      <c t="s" r="A9" s="4">
        <v>110</v>
      </c>
      <c t="n" r="B9" s="6">
        <v>-18</v>
      </c>
      <c t="n" r="C9" s="7">
        <v>-1</v>
      </c>
    </row>
    <row spans="1:3" r="10">
      <c t="s" r="A10" s="4">
        <v>82</v>
      </c>
      <c t="n" r="B10" s="6">
        <v>245</v>
      </c>
      <c t="s" r="C10" s="4">
        <v>35</v>
      </c>
    </row>
    <row spans="1:3" r="11">
      <c t="s" r="A11" s="4">
        <v>111</v>
      </c>
      <c t="n" r="B11" s="7">
        <v>4</v>
      </c>
      <c t="n" r="C11" s="7">
        <v>14</v>
      </c>
    </row>
    <row spans="1:3" r="12">
      <c t="s" r="A12" s="4">
        <v>112</v>
      </c>
      <c t="s" r="B12" s="4">
        <v>35</v>
      </c>
      <c t="n" r="C12" s="6">
        <v>5</v>
      </c>
    </row>
    <row spans="1:3" r="13">
      <c t="s" r="A13" s="4">
        <v>113</v>
      </c>
      <c t="n" r="B13" s="7">
        <v>-18</v>
      </c>
      <c t="n" r="C13" s="6">
        <v>1</v>
      </c>
    </row>
    <row spans="1:3" r="14">
      <c t="s" r="A14" s="3">
        <v>114</v>
      </c>
    </row>
    <row spans="1:3" r="15">
      <c t="s" r="A15" s="4">
        <v>115</v>
      </c>
      <c t="n" r="B15" s="6">
        <v>-1382</v>
      </c>
      <c t="n" r="C15" s="6">
        <v>-313</v>
      </c>
    </row>
    <row spans="1:3" r="16">
      <c t="s" r="A16" s="4">
        <v>36</v>
      </c>
      <c t="n" r="B16" s="6">
        <v>730</v>
      </c>
      <c t="n" r="C16" s="6">
        <v>-324</v>
      </c>
    </row>
    <row spans="1:3" r="17">
      <c t="s" r="A17" s="4">
        <v>38</v>
      </c>
      <c t="n" r="B17" s="7">
        <v>192</v>
      </c>
      <c t="n" r="C17" s="6">
        <v>-839</v>
      </c>
    </row>
    <row spans="1:3" r="18">
      <c t="s" r="A18" s="4">
        <v>116</v>
      </c>
      <c t="s" r="B18" s="4">
        <v>35</v>
      </c>
      <c t="n" r="C18" s="6">
        <v>-83</v>
      </c>
    </row>
    <row spans="1:3" r="19">
      <c t="s" r="A19" s="4">
        <v>117</v>
      </c>
      <c t="n" r="B19" s="7">
        <v>-1092</v>
      </c>
      <c t="n" r="C19" s="6">
        <v>1352</v>
      </c>
    </row>
    <row spans="1:3" r="20">
      <c t="s" r="A20" s="4">
        <v>51</v>
      </c>
      <c t="n" r="B20" s="6">
        <v>-477</v>
      </c>
      <c t="n" r="C20" s="6">
        <v>298</v>
      </c>
    </row>
    <row spans="1:3" r="21">
      <c t="s" r="A21" s="4">
        <v>52</v>
      </c>
      <c t="n" r="B21" s="6">
        <v>3</v>
      </c>
      <c t="n" r="C21" s="6">
        <v>-53</v>
      </c>
    </row>
    <row spans="1:3" r="22">
      <c t="s" r="A22" s="4">
        <v>118</v>
      </c>
      <c t="n" r="B22" s="7">
        <v>-1039</v>
      </c>
      <c t="n" r="C22" s="6">
        <v>-438</v>
      </c>
    </row>
    <row spans="1:3" r="23">
      <c t="s" r="A23" s="3">
        <v>119</v>
      </c>
    </row>
    <row spans="1:3" r="24">
      <c t="s" r="A24" s="4">
        <v>120</v>
      </c>
      <c t="s" r="B24" s="4">
        <v>35</v>
      </c>
      <c t="n" r="C24" s="6">
        <v>-12</v>
      </c>
    </row>
    <row spans="1:3" r="25">
      <c t="s" r="A25" s="4">
        <v>121</v>
      </c>
      <c t="n" r="B25" s="7">
        <v>-106</v>
      </c>
      <c t="n" r="C25" s="6">
        <v>-242</v>
      </c>
    </row>
    <row spans="1:3" r="26">
      <c t="s" r="A26" s="4">
        <v>122</v>
      </c>
      <c t="s" r="B26" s="4">
        <v>35</v>
      </c>
      <c t="n" r="C26" s="6">
        <v>-865</v>
      </c>
    </row>
    <row spans="1:3" r="27">
      <c t="s" r="A27" s="4">
        <v>123</v>
      </c>
      <c t="s" r="B27" s="4">
        <v>35</v>
      </c>
      <c t="n" r="C27" s="7">
        <v>-1236</v>
      </c>
    </row>
    <row spans="1:3" r="28">
      <c t="s" r="A28" s="4">
        <v>43</v>
      </c>
      <c t="n" r="B28" s="7">
        <v>-87</v>
      </c>
      <c t="s" r="C28" s="4">
        <v>35</v>
      </c>
    </row>
    <row spans="1:3" r="29">
      <c t="s" r="A29" s="4">
        <v>124</v>
      </c>
      <c t="n" r="B29" s="6">
        <v>1970</v>
      </c>
      <c t="s" r="C29" s="4">
        <v>35</v>
      </c>
    </row>
    <row spans="1:3" r="30">
      <c t="s" r="A30" s="4">
        <v>125</v>
      </c>
      <c t="n" r="B30" s="7">
        <v>18</v>
      </c>
      <c t="n" r="C30" s="7">
        <v>1</v>
      </c>
    </row>
    <row spans="1:3" r="31">
      <c t="s" r="A31" s="4">
        <v>126</v>
      </c>
      <c t="s" r="B31" s="4">
        <v>35</v>
      </c>
      <c t="n" r="C31" s="6">
        <v>1324</v>
      </c>
    </row>
    <row spans="1:3" r="32">
      <c t="s" r="A32" s="4">
        <v>127</v>
      </c>
      <c t="n" r="B32" s="7">
        <v>-1</v>
      </c>
      <c t="n" r="C32" s="6">
        <v>-50</v>
      </c>
    </row>
    <row spans="1:3" r="33">
      <c t="s" r="A33" s="4">
        <v>128</v>
      </c>
      <c t="n" r="B33" s="6">
        <v>1794</v>
      </c>
      <c t="n" r="C33" s="6">
        <v>-1080</v>
      </c>
    </row>
    <row spans="1:3" r="34">
      <c t="s" r="A34" s="3">
        <v>129</v>
      </c>
    </row>
    <row spans="1:3" r="35">
      <c t="s" r="A35" s="4">
        <v>130</v>
      </c>
      <c t="n" r="B35" s="6">
        <v>-2</v>
      </c>
      <c t="n" r="C35" s="7">
        <v>-154</v>
      </c>
    </row>
    <row spans="1:3" r="36">
      <c t="s" r="A36" s="4">
        <v>131</v>
      </c>
      <c t="n" r="B36" s="7">
        <v>27</v>
      </c>
      <c t="s" r="C36" s="4">
        <v>35</v>
      </c>
    </row>
    <row spans="1:3" r="37">
      <c t="s" r="A37" s="4">
        <v>132</v>
      </c>
      <c t="s" r="B37" s="4">
        <v>35</v>
      </c>
      <c t="n" r="C37" s="7">
        <v>-32</v>
      </c>
    </row>
    <row spans="1:3" r="38">
      <c t="s" r="A38" s="4">
        <v>133</v>
      </c>
      <c t="n" r="B38" s="7">
        <v>2050</v>
      </c>
      <c t="s" r="C38" s="4">
        <v>35</v>
      </c>
    </row>
    <row spans="1:3" r="39">
      <c t="s" r="A39" s="4">
        <v>134</v>
      </c>
      <c t="n" r="B39" s="7">
        <v>-2050</v>
      </c>
      <c t="s" r="C39" s="4">
        <v>35</v>
      </c>
    </row>
    <row spans="1:3" r="40">
      <c t="s" r="A40" s="4">
        <v>135</v>
      </c>
      <c t="s" r="B40" s="4">
        <v>35</v>
      </c>
      <c t="n" r="C40" s="7">
        <v>-3</v>
      </c>
    </row>
    <row spans="1:3" r="41">
      <c t="s" r="A41" s="4">
        <v>136</v>
      </c>
      <c t="n" r="B41" s="7">
        <v>500</v>
      </c>
    </row>
    <row spans="1:3" r="42">
      <c t="s" r="A42" s="4">
        <v>137</v>
      </c>
      <c t="n" r="B42" s="7">
        <v>-525</v>
      </c>
      <c t="n" r="C42" s="6">
        <v>-6</v>
      </c>
    </row>
    <row spans="1:3" r="43">
      <c t="s" r="A43" s="4">
        <v>138</v>
      </c>
      <c t="s" r="B43" s="4">
        <v>35</v>
      </c>
      <c t="n" r="C43" s="6">
        <v>-195</v>
      </c>
    </row>
    <row spans="1:3" r="44">
      <c t="s" r="A44" s="4">
        <v>139</v>
      </c>
      <c t="n" r="B44" s="7">
        <v>755</v>
      </c>
      <c t="n" r="C44" s="6">
        <v>-1713</v>
      </c>
    </row>
    <row spans="1:3" r="45">
      <c t="s" r="A45" s="4">
        <v>140</v>
      </c>
      <c t="n" r="B45" s="6">
        <v>697</v>
      </c>
      <c t="n" r="C45" s="6">
        <v>3188</v>
      </c>
    </row>
    <row spans="1:3" r="46">
      <c t="s" r="A46" s="4">
        <v>141</v>
      </c>
      <c t="n" r="B46" s="7">
        <v>1452</v>
      </c>
      <c t="n" r="C46" s="6">
        <v>1475</v>
      </c>
    </row>
    <row spans="1:3" r="47">
      <c t="s" r="A47" s="3">
        <v>142</v>
      </c>
    </row>
    <row spans="1:3" r="48">
      <c t="s" r="A48" s="4">
        <v>143</v>
      </c>
      <c t="s" r="B48" s="4">
        <v>35</v>
      </c>
      <c t="n" r="C48" s="6">
        <v>100</v>
      </c>
    </row>
    <row spans="1:3" r="49">
      <c t="s" r="A49" s="3">
        <v>144</v>
      </c>
    </row>
    <row spans="1:3" r="50">
      <c t="s" r="A50" s="4">
        <v>145</v>
      </c>
      <c t="n" r="B50" s="7">
        <v>36</v>
      </c>
      <c t="n" r="C50" s="6">
        <v>4</v>
      </c>
    </row>
    <row spans="1:3" r="51">
      <c t="s" r="A51" s="4">
        <v>146</v>
      </c>
      <c t="n" r="B51" s="7">
        <v>11</v>
      </c>
      <c t="n" r="C51" s="7">
        <v>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37"/>
  </cols>
  <sheetData>
    <row spans="1:2" r="1">
      <c t="s" r="A1" s="1">
        <v>414</v>
      </c>
      <c t="s" r="B1" s="2">
        <v>1</v>
      </c>
    </row>
    <row spans="1:2" r="2">
      <c t="s" r="B2" s="2">
        <v>415</v>
      </c>
    </row>
    <row spans="1:2" r="3">
      <c t="s" r="A3" s="3">
        <v>416</v>
      </c>
    </row>
    <row spans="1:2" r="4">
      <c t="s" r="A4" s="4">
        <v>417</v>
      </c>
      <c t="n" r="B4" s="6">
        <v>90834</v>
      </c>
    </row>
    <row spans="1:2" r="5">
      <c t="s" r="A5" s="4">
        <v>418</v>
      </c>
      <c t="s" r="B5" s="4">
        <v>419</v>
      </c>
    </row>
    <row spans="1:2" r="6">
      <c t="s" r="A6" s="4">
        <v>420</v>
      </c>
      <c t="n" r="B6" s="8">
        <v>1.95</v>
      </c>
    </row>
    <row spans="1:2" r="7">
      <c t="s" r="A7" s="4">
        <v>421</v>
      </c>
      <c t="n" r="B7" s="7">
        <v>171850</v>
      </c>
    </row>
    <row spans="1:2" r="8">
      <c t="s" r="A8" s="4">
        <v>417</v>
      </c>
      <c t="n" r="B8" s="6">
        <v>90834</v>
      </c>
    </row>
    <row spans="1:2" r="9">
      <c t="s" r="A9" s="4">
        <v>418</v>
      </c>
      <c t="s" r="B9" s="4">
        <v>419</v>
      </c>
    </row>
    <row spans="1:2" r="10">
      <c t="s" r="A10" s="4">
        <v>420</v>
      </c>
      <c t="n" r="B10" s="8">
        <v>1.95</v>
      </c>
    </row>
    <row spans="1:2" r="11">
      <c t="s" r="A11" s="4">
        <v>421</v>
      </c>
      <c t="n" r="B11" s="7">
        <v>171850</v>
      </c>
    </row>
    <row spans="1:2" r="12">
      <c t="s" r="A12" s="4">
        <v>422</v>
      </c>
    </row>
    <row spans="1:2" r="13">
      <c t="s" r="A13" s="3">
        <v>416</v>
      </c>
    </row>
    <row spans="1:2" r="14">
      <c t="s" r="A14" s="4">
        <v>417</v>
      </c>
      <c t="n" r="B14" s="6">
        <v>87500</v>
      </c>
    </row>
    <row spans="1:2" r="15">
      <c t="s" r="A15" s="4">
        <v>418</v>
      </c>
      <c t="s" r="B15" s="4">
        <v>423</v>
      </c>
    </row>
    <row spans="1:2" r="16">
      <c t="s" r="A16" s="4">
        <v>420</v>
      </c>
      <c t="n" r="B16" s="8">
        <v>1.86</v>
      </c>
    </row>
    <row spans="1:2" r="17">
      <c t="s" r="A17" s="4">
        <v>421</v>
      </c>
      <c t="n" r="B17" s="7">
        <v>171850</v>
      </c>
    </row>
    <row spans="1:2" r="18">
      <c t="s" r="A18" s="4">
        <v>417</v>
      </c>
      <c t="n" r="B18" s="6">
        <v>87500</v>
      </c>
    </row>
    <row spans="1:2" r="19">
      <c t="s" r="A19" s="4">
        <v>418</v>
      </c>
      <c t="s" r="B19" s="4">
        <v>423</v>
      </c>
    </row>
    <row spans="1:2" r="20">
      <c t="s" r="A20" s="4">
        <v>420</v>
      </c>
      <c t="n" r="B20" s="8">
        <v>1.86</v>
      </c>
    </row>
    <row spans="1:2" r="21">
      <c t="s" r="A21" s="4">
        <v>421</v>
      </c>
      <c t="n" r="B21" s="7">
        <v>171850</v>
      </c>
    </row>
    <row spans="1:2" r="22">
      <c t="s" r="A22" s="4">
        <v>424</v>
      </c>
    </row>
    <row spans="1:2" r="23">
      <c t="s" r="A23" s="3">
        <v>416</v>
      </c>
    </row>
    <row spans="1:2" r="24">
      <c t="s" r="A24" s="4">
        <v>417</v>
      </c>
      <c t="n" r="B24" s="6">
        <v>3334</v>
      </c>
    </row>
    <row spans="1:2" r="25">
      <c t="s" r="A25" s="4">
        <v>418</v>
      </c>
      <c t="s" r="B25" s="4">
        <v>425</v>
      </c>
    </row>
    <row spans="1:2" r="26">
      <c t="s" r="A26" s="4">
        <v>420</v>
      </c>
      <c t="n" r="B26" s="8">
        <v>4.38</v>
      </c>
    </row>
    <row spans="1:2" r="27">
      <c t="s" r="A27" s="4">
        <v>421</v>
      </c>
      <c t="s" r="B27" s="4">
        <v>35</v>
      </c>
    </row>
    <row spans="1:2" r="28">
      <c t="s" r="A28" s="4">
        <v>417</v>
      </c>
      <c t="n" r="B28" s="6">
        <v>3334</v>
      </c>
    </row>
    <row spans="1:2" r="29">
      <c t="s" r="A29" s="4">
        <v>418</v>
      </c>
      <c t="s" r="B29" s="4">
        <v>425</v>
      </c>
    </row>
    <row spans="1:2" r="30">
      <c t="s" r="A30" s="4">
        <v>420</v>
      </c>
      <c t="n" r="B30" s="8">
        <v>4.38</v>
      </c>
    </row>
    <row spans="1:2" r="31">
      <c t="s" r="A31" s="4">
        <v>421</v>
      </c>
      <c t="s" r="B31" s="4">
        <v>3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26</v>
      </c>
      <c t="s" r="B1" s="2">
        <v>1</v>
      </c>
    </row>
    <row spans="1:3" r="2">
      <c t="s" r="B2" s="2">
        <v>2</v>
      </c>
      <c t="s" r="C2" s="2">
        <v>74</v>
      </c>
    </row>
    <row spans="1:3" r="3">
      <c t="s" r="A3" s="3">
        <v>427</v>
      </c>
    </row>
    <row spans="1:3" r="4">
      <c t="s" r="A4" s="4">
        <v>401</v>
      </c>
      <c t="n" r="B4" s="6">
        <v>5000</v>
      </c>
      <c t="n" r="C4" s="6">
        <v>13333</v>
      </c>
    </row>
    <row spans="1:3" r="5">
      <c t="s" r="A5" s="4">
        <v>428</v>
      </c>
      <c t="s" r="B5" s="4">
        <v>35</v>
      </c>
      <c t="s" r="C5" s="4">
        <v>35</v>
      </c>
    </row>
    <row spans="1:3" r="6">
      <c t="s" r="A6" s="4">
        <v>429</v>
      </c>
      <c t="n" r="B6" s="6">
        <v>-5000</v>
      </c>
      <c t="n" r="C6" s="6">
        <v>-6667</v>
      </c>
    </row>
    <row spans="1:3" r="7">
      <c t="s" r="A7" s="4">
        <v>430</v>
      </c>
      <c t="s" r="B7" s="4">
        <v>35</v>
      </c>
      <c t="n" r="C7" s="6">
        <v>-1666</v>
      </c>
    </row>
    <row spans="1:3" r="8">
      <c t="s" r="A8" s="4">
        <v>405</v>
      </c>
      <c t="s" r="B8" s="4">
        <v>35</v>
      </c>
      <c t="n" r="C8" s="6">
        <v>5000</v>
      </c>
    </row>
    <row spans="1:3" r="9">
      <c t="s" r="A9" s="3">
        <v>431</v>
      </c>
    </row>
    <row spans="1:3" r="10">
      <c t="s" r="A10" s="4">
        <v>408</v>
      </c>
      <c t="n" r="B10" s="8">
        <v>1.73</v>
      </c>
      <c t="n" r="C10" s="8">
        <v>1.73</v>
      </c>
    </row>
    <row spans="1:3" r="11">
      <c t="s" r="A11" s="4">
        <v>432</v>
      </c>
      <c t="s" r="B11" s="4">
        <v>35</v>
      </c>
      <c t="s" r="C11" s="4">
        <v>35</v>
      </c>
    </row>
    <row spans="1:3" r="12">
      <c t="s" r="A12" s="4">
        <v>433</v>
      </c>
      <c t="n" r="B12" s="8">
        <v>1.73</v>
      </c>
      <c t="n" r="C12" s="8">
        <v>1.73</v>
      </c>
    </row>
    <row spans="1:3" r="13">
      <c t="s" r="A13" s="4">
        <v>434</v>
      </c>
      <c t="s" r="B13" s="4">
        <v>35</v>
      </c>
      <c t="n" r="C13" s="9">
        <v>1.73</v>
      </c>
    </row>
    <row spans="1:3" r="14">
      <c t="s" r="A14" s="4">
        <v>412</v>
      </c>
      <c t="s" r="B14" s="4">
        <v>35</v>
      </c>
      <c t="n" r="C14" s="8">
        <v>1.7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15"/>
    <col customWidth="1" max="3" min="3" width="16"/>
  </cols>
  <sheetData>
    <row spans="1:3" r="1">
      <c t="s" r="A1" s="1">
        <v>435</v>
      </c>
      <c t="s" r="B1" s="2">
        <v>1</v>
      </c>
      <c t="s" r="C1" s="2">
        <v>436</v>
      </c>
    </row>
    <row spans="1:3" r="2">
      <c t="s" r="B2" s="2">
        <v>2</v>
      </c>
      <c t="s" r="C2" s="2">
        <v>30</v>
      </c>
    </row>
    <row spans="1:3" r="3">
      <c t="s" r="A3" s="4">
        <v>437</v>
      </c>
    </row>
    <row spans="1:3" r="4">
      <c t="s" r="A4" s="3">
        <v>438</v>
      </c>
    </row>
    <row spans="1:3" r="5">
      <c t="s" r="A5" s="4">
        <v>439</v>
      </c>
      <c t="s" r="B5" s="4">
        <v>440</v>
      </c>
      <c t="s" r="C5" s="4">
        <v>44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6"/>
  </cols>
  <sheetData>
    <row spans="1:6" r="1">
      <c t="s" r="A1" s="1">
        <v>441</v>
      </c>
      <c t="s" r="B1" s="2">
        <v>73</v>
      </c>
      <c t="s" r="D1" s="2">
        <v>1</v>
      </c>
      <c t="s" r="F1" s="2">
        <v>436</v>
      </c>
    </row>
    <row spans="1:6" r="2">
      <c t="s" r="B2" s="2">
        <v>2</v>
      </c>
      <c t="s" r="C2" s="2">
        <v>74</v>
      </c>
      <c t="s" r="D2" s="2">
        <v>2</v>
      </c>
      <c t="s" r="E2" s="2">
        <v>74</v>
      </c>
      <c t="s" r="F2" s="2">
        <v>30</v>
      </c>
    </row>
    <row spans="1:6" r="3">
      <c t="s" r="A3" s="3">
        <v>438</v>
      </c>
    </row>
    <row spans="1:6" r="4">
      <c t="s" r="A4" s="4">
        <v>442</v>
      </c>
      <c t="n" r="B4" s="7">
        <v>5337</v>
      </c>
      <c t="n" r="C4" s="7">
        <v>3922</v>
      </c>
      <c t="n" r="D4" s="7">
        <v>14873</v>
      </c>
      <c t="n" r="E4" s="7">
        <v>9310</v>
      </c>
    </row>
    <row spans="1:6" r="5">
      <c t="s" r="A5" s="4">
        <v>443</v>
      </c>
    </row>
    <row spans="1:6" r="6">
      <c t="s" r="A6" s="3">
        <v>438</v>
      </c>
    </row>
    <row spans="1:6" r="7">
      <c t="s" r="A7" s="4">
        <v>442</v>
      </c>
      <c t="n" r="B7" s="7">
        <v>5337</v>
      </c>
      <c t="n" r="C7" s="7">
        <v>3922</v>
      </c>
      <c t="n" r="D7" s="7">
        <v>14873</v>
      </c>
      <c t="n" r="E7" s="7">
        <v>9310</v>
      </c>
    </row>
    <row spans="1:6" r="8">
      <c t="s" r="A8" s="4">
        <v>444</v>
      </c>
      <c t="s" r="B8" s="4">
        <v>445</v>
      </c>
      <c t="s" r="C8" s="4">
        <v>445</v>
      </c>
      <c t="s" r="D8" s="4">
        <v>445</v>
      </c>
      <c t="s" r="E8" s="4">
        <v>445</v>
      </c>
    </row>
    <row spans="1:6" r="9">
      <c t="s" r="A9" s="4">
        <v>446</v>
      </c>
    </row>
    <row spans="1:6" r="10">
      <c t="s" r="A10" s="3">
        <v>438</v>
      </c>
    </row>
    <row spans="1:6" r="11">
      <c t="s" r="A11" s="4">
        <v>442</v>
      </c>
      <c t="n" r="B11" s="7">
        <v>3025</v>
      </c>
      <c t="n" r="C11" s="7">
        <v>2285</v>
      </c>
      <c t="n" r="D11" s="7">
        <v>8414</v>
      </c>
      <c t="n" r="E11" s="7">
        <v>5397</v>
      </c>
    </row>
    <row spans="1:6" r="12">
      <c t="s" r="A12" s="4">
        <v>444</v>
      </c>
      <c t="s" r="B12" s="4">
        <v>447</v>
      </c>
      <c t="s" r="C12" s="4">
        <v>448</v>
      </c>
      <c t="s" r="D12" s="4">
        <v>449</v>
      </c>
      <c t="s" r="E12" s="4">
        <v>448</v>
      </c>
    </row>
    <row spans="1:6" r="13">
      <c t="s" r="A13" s="4">
        <v>450</v>
      </c>
    </row>
    <row spans="1:6" r="14">
      <c t="s" r="A14" s="3">
        <v>438</v>
      </c>
    </row>
    <row spans="1:6" r="15">
      <c t="s" r="A15" s="4">
        <v>442</v>
      </c>
      <c t="n" r="B15" s="7">
        <v>953</v>
      </c>
      <c t="n" r="C15" s="7">
        <v>385</v>
      </c>
      <c t="n" r="D15" s="7">
        <v>3375</v>
      </c>
      <c t="n" r="E15" s="7">
        <v>410</v>
      </c>
    </row>
    <row spans="1:6" r="16">
      <c t="s" r="A16" s="4">
        <v>444</v>
      </c>
      <c t="s" r="B16" s="4">
        <v>451</v>
      </c>
      <c t="s" r="C16" s="4">
        <v>440</v>
      </c>
      <c t="s" r="D16" s="4">
        <v>452</v>
      </c>
      <c t="s" r="E16" s="4">
        <v>269</v>
      </c>
    </row>
    <row spans="1:6" r="17">
      <c t="s" r="A17" s="4">
        <v>453</v>
      </c>
    </row>
    <row spans="1:6" r="18">
      <c t="s" r="A18" s="3">
        <v>438</v>
      </c>
    </row>
    <row spans="1:6" r="19">
      <c t="s" r="A19" s="4">
        <v>442</v>
      </c>
      <c t="n" r="B19" s="7">
        <v>1142</v>
      </c>
      <c t="n" r="C19" s="7">
        <v>1900</v>
      </c>
      <c t="n" r="D19" s="7">
        <v>2881</v>
      </c>
      <c t="n" r="E19" s="7">
        <v>4987</v>
      </c>
    </row>
    <row spans="1:6" r="20">
      <c t="s" r="A20" s="4">
        <v>444</v>
      </c>
      <c t="s" r="B20" s="4">
        <v>454</v>
      </c>
      <c t="s" r="C20" s="4">
        <v>455</v>
      </c>
      <c t="s" r="D20" s="4">
        <v>456</v>
      </c>
      <c t="s" r="E20" s="4">
        <v>457</v>
      </c>
    </row>
    <row spans="1:6" r="21">
      <c t="s" r="A21" s="4">
        <v>458</v>
      </c>
    </row>
    <row spans="1:6" r="22">
      <c t="s" r="A22" s="3">
        <v>438</v>
      </c>
    </row>
    <row spans="1:6" r="23">
      <c t="s" r="A23" s="4">
        <v>442</v>
      </c>
      <c t="n" r="B23" s="7">
        <v>930</v>
      </c>
      <c t="s" r="C23" s="4">
        <v>35</v>
      </c>
      <c t="n" r="D23" s="7">
        <v>2158</v>
      </c>
      <c t="s" r="E23" s="4">
        <v>35</v>
      </c>
    </row>
    <row spans="1:6" r="24">
      <c t="s" r="A24" s="4">
        <v>444</v>
      </c>
      <c t="s" r="B24" s="4">
        <v>459</v>
      </c>
      <c t="s" r="C24" s="4">
        <v>35</v>
      </c>
      <c t="s" r="D24" s="4">
        <v>460</v>
      </c>
      <c t="s" r="E24" s="4">
        <v>35</v>
      </c>
    </row>
    <row spans="1:6" r="25">
      <c t="s" r="A25" s="4">
        <v>461</v>
      </c>
    </row>
    <row spans="1:6" r="26">
      <c t="s" r="A26" s="3">
        <v>438</v>
      </c>
    </row>
    <row spans="1:6" r="27">
      <c t="s" r="A27" s="4">
        <v>462</v>
      </c>
      <c t="n" r="B27" s="7">
        <v>3768</v>
      </c>
      <c t="n" r="D27" s="7">
        <v>3768</v>
      </c>
      <c t="n" r="F27" s="7">
        <v>2362</v>
      </c>
    </row>
    <row spans="1:6" r="28">
      <c t="s" r="A28" s="4">
        <v>444</v>
      </c>
      <c t="s" r="D28" s="4">
        <v>445</v>
      </c>
      <c t="s" r="F28" s="4">
        <v>445</v>
      </c>
    </row>
    <row spans="1:6" r="29">
      <c t="s" r="A29" s="4">
        <v>463</v>
      </c>
    </row>
    <row spans="1:6" r="30">
      <c t="s" r="A30" s="3">
        <v>438</v>
      </c>
    </row>
    <row spans="1:6" r="31">
      <c t="s" r="A31" s="4">
        <v>462</v>
      </c>
      <c t="n" r="B31" s="6">
        <v>2996</v>
      </c>
      <c t="n" r="D31" s="7">
        <v>2996</v>
      </c>
      <c t="n" r="F31" s="7">
        <v>1623</v>
      </c>
    </row>
    <row spans="1:6" r="32">
      <c t="s" r="A32" s="4">
        <v>444</v>
      </c>
      <c t="s" r="D32" s="4">
        <v>464</v>
      </c>
      <c t="s" r="F32" s="4">
        <v>465</v>
      </c>
    </row>
    <row spans="1:6" r="33">
      <c t="s" r="A33" s="4">
        <v>466</v>
      </c>
    </row>
    <row spans="1:6" r="34">
      <c t="s" r="A34" s="3">
        <v>438</v>
      </c>
    </row>
    <row spans="1:6" r="35">
      <c t="s" r="A35" s="4">
        <v>462</v>
      </c>
      <c t="n" r="B35" s="6">
        <v>953</v>
      </c>
      <c t="n" r="D35" s="7">
        <v>953</v>
      </c>
      <c t="n" r="F35" s="7">
        <v>78</v>
      </c>
    </row>
    <row spans="1:6" r="36">
      <c t="s" r="A36" s="4">
        <v>444</v>
      </c>
      <c t="s" r="D36" s="4">
        <v>467</v>
      </c>
      <c t="s" r="F36" s="4">
        <v>468</v>
      </c>
    </row>
    <row spans="1:6" r="37">
      <c t="s" r="A37" s="4">
        <v>469</v>
      </c>
    </row>
    <row spans="1:6" r="38">
      <c t="s" r="A38" s="3">
        <v>438</v>
      </c>
    </row>
    <row spans="1:6" r="39">
      <c t="s" r="A39" s="4">
        <v>462</v>
      </c>
      <c t="n" r="B39" s="6">
        <v>697</v>
      </c>
      <c t="n" r="D39" s="7">
        <v>697</v>
      </c>
      <c t="n" r="F39" s="7">
        <v>711</v>
      </c>
    </row>
    <row spans="1:6" r="40">
      <c t="s" r="A40" s="4">
        <v>444</v>
      </c>
      <c t="s" r="D40" s="4">
        <v>451</v>
      </c>
      <c t="s" r="F40" s="4">
        <v>470</v>
      </c>
    </row>
    <row spans="1:6" r="41">
      <c t="s" r="A41" s="4">
        <v>471</v>
      </c>
    </row>
    <row spans="1:6" r="42">
      <c t="s" r="A42" s="3">
        <v>438</v>
      </c>
    </row>
    <row spans="1:6" r="43">
      <c t="s" r="A43" s="4">
        <v>462</v>
      </c>
      <c t="n" r="B43" s="6">
        <v>746</v>
      </c>
      <c t="n" r="D43" s="7">
        <v>746</v>
      </c>
      <c t="s" r="F43" s="4">
        <v>35</v>
      </c>
    </row>
    <row spans="1:6" r="44">
      <c t="s" r="A44" s="4">
        <v>444</v>
      </c>
      <c t="s" r="D44" s="4">
        <v>472</v>
      </c>
      <c t="s" r="F44" s="4">
        <v>35</v>
      </c>
    </row>
    <row spans="1:6" r="45">
      <c t="s" r="A45" s="4">
        <v>473</v>
      </c>
    </row>
    <row spans="1:6" r="46">
      <c t="s" r="A46" s="3">
        <v>438</v>
      </c>
    </row>
    <row spans="1:6" r="47">
      <c t="s" r="A47" s="4">
        <v>462</v>
      </c>
      <c t="n" r="B47" s="6">
        <v>344</v>
      </c>
      <c t="n" r="D47" s="7">
        <v>344</v>
      </c>
      <c t="n" r="F47" s="7">
        <v>303</v>
      </c>
    </row>
    <row spans="1:6" r="48">
      <c t="s" r="A48" s="4">
        <v>444</v>
      </c>
      <c t="s" r="D48" s="4">
        <v>474</v>
      </c>
      <c t="s" r="F48" s="4">
        <v>475</v>
      </c>
    </row>
    <row spans="1:6" r="49">
      <c t="s" r="A49" s="4">
        <v>476</v>
      </c>
    </row>
    <row spans="1:6" r="50">
      <c t="s" r="A50" s="3">
        <v>438</v>
      </c>
    </row>
    <row spans="1:6" r="51">
      <c t="s" r="A51" s="4">
        <v>462</v>
      </c>
      <c t="n" r="B51" s="7">
        <v>256</v>
      </c>
      <c t="n" r="D51" s="7">
        <v>256</v>
      </c>
      <c t="n" r="F51" s="7">
        <v>531</v>
      </c>
    </row>
    <row spans="1:6" r="52">
      <c t="s" r="A52" s="4">
        <v>444</v>
      </c>
      <c t="s" r="D52" s="4">
        <v>477</v>
      </c>
      <c t="s" r="F52" s="4">
        <v>47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53"/>
    <col customWidth="1" max="2" min="2" width="15"/>
    <col customWidth="1" max="3" min="3" width="14"/>
    <col customWidth="1" max="4" min="4" width="15"/>
    <col customWidth="1" max="5" min="5" width="14"/>
    <col customWidth="1" max="6" min="6" width="16"/>
  </cols>
  <sheetData>
    <row spans="1:6" r="1">
      <c t="s" r="A1" s="1">
        <v>479</v>
      </c>
      <c t="s" r="B1" s="2">
        <v>73</v>
      </c>
      <c t="s" r="D1" s="2">
        <v>1</v>
      </c>
      <c t="s" r="F1" s="2">
        <v>436</v>
      </c>
    </row>
    <row spans="1:6" r="2">
      <c t="s" r="B2" s="2">
        <v>2</v>
      </c>
      <c t="s" r="C2" s="2">
        <v>74</v>
      </c>
      <c t="s" r="D2" s="2">
        <v>2</v>
      </c>
      <c t="s" r="E2" s="2">
        <v>74</v>
      </c>
      <c t="s" r="F2" s="2">
        <v>30</v>
      </c>
    </row>
    <row spans="1:6" r="3">
      <c t="s" r="A3" s="4">
        <v>480</v>
      </c>
    </row>
    <row spans="1:6" r="4">
      <c t="s" r="A4" s="3">
        <v>438</v>
      </c>
    </row>
    <row spans="1:6" r="5">
      <c t="s" r="A5" s="4">
        <v>481</v>
      </c>
      <c t="n" r="D5" s="7">
        <v>1132</v>
      </c>
      <c t="n" r="F5" s="7">
        <v>1867</v>
      </c>
    </row>
    <row spans="1:6" r="6">
      <c t="s" r="A6" s="4">
        <v>444</v>
      </c>
      <c t="s" r="D6" s="4">
        <v>445</v>
      </c>
      <c t="s" r="F6" s="4">
        <v>445</v>
      </c>
    </row>
    <row spans="1:6" r="7">
      <c t="s" r="A7" s="4">
        <v>482</v>
      </c>
    </row>
    <row spans="1:6" r="8">
      <c t="s" r="A8" s="3">
        <v>438</v>
      </c>
    </row>
    <row spans="1:6" r="9">
      <c t="s" r="A9" s="4">
        <v>481</v>
      </c>
      <c t="n" r="D9" s="7">
        <v>308</v>
      </c>
      <c t="n" r="F9" s="7">
        <v>851</v>
      </c>
    </row>
    <row spans="1:6" r="10">
      <c t="s" r="A10" s="4">
        <v>444</v>
      </c>
      <c t="s" r="D10" s="4">
        <v>483</v>
      </c>
      <c t="s" r="F10" s="4">
        <v>484</v>
      </c>
    </row>
    <row spans="1:6" r="11">
      <c t="s" r="A11" s="4">
        <v>485</v>
      </c>
    </row>
    <row spans="1:6" r="12">
      <c t="s" r="A12" s="3">
        <v>438</v>
      </c>
    </row>
    <row spans="1:6" r="13">
      <c t="s" r="A13" s="4">
        <v>481</v>
      </c>
      <c t="n" r="D13" s="7">
        <v>148</v>
      </c>
      <c t="n" r="F13" s="7">
        <v>172</v>
      </c>
    </row>
    <row spans="1:6" r="14">
      <c t="s" r="A14" s="4">
        <v>444</v>
      </c>
      <c t="s" r="D14" s="4">
        <v>475</v>
      </c>
      <c t="s" r="F14" s="4">
        <v>474</v>
      </c>
    </row>
    <row spans="1:6" r="15">
      <c t="s" r="A15" s="4">
        <v>486</v>
      </c>
    </row>
    <row spans="1:6" r="16">
      <c t="s" r="A16" s="3">
        <v>438</v>
      </c>
    </row>
    <row spans="1:6" r="17">
      <c t="s" r="A17" s="4">
        <v>481</v>
      </c>
      <c t="n" r="D17" s="7">
        <v>160</v>
      </c>
      <c t="n" r="F17" s="7">
        <v>679</v>
      </c>
    </row>
    <row spans="1:6" r="18">
      <c t="s" r="A18" s="4">
        <v>444</v>
      </c>
      <c t="s" r="D18" s="4">
        <v>487</v>
      </c>
      <c t="s" r="F18" s="4">
        <v>488</v>
      </c>
    </row>
    <row spans="1:6" r="19">
      <c t="s" r="A19" s="4">
        <v>489</v>
      </c>
    </row>
    <row spans="1:6" r="20">
      <c t="s" r="A20" s="3">
        <v>438</v>
      </c>
    </row>
    <row spans="1:6" r="21">
      <c t="s" r="A21" s="4">
        <v>481</v>
      </c>
      <c t="n" r="B21" s="7">
        <v>3282</v>
      </c>
      <c t="n" r="C21" s="7">
        <v>2907</v>
      </c>
      <c t="n" r="D21" s="7">
        <v>8662</v>
      </c>
      <c t="n" r="E21" s="7">
        <v>6959</v>
      </c>
    </row>
    <row spans="1:6" r="22">
      <c t="s" r="A22" s="4">
        <v>444</v>
      </c>
      <c t="s" r="B22" s="4">
        <v>445</v>
      </c>
      <c t="s" r="C22" s="4">
        <v>445</v>
      </c>
      <c t="s" r="D22" s="4">
        <v>445</v>
      </c>
      <c t="s" r="E22" s="4">
        <v>445</v>
      </c>
    </row>
    <row spans="1:6" r="23">
      <c t="s" r="A23" s="4">
        <v>490</v>
      </c>
    </row>
    <row spans="1:6" r="24">
      <c t="s" r="A24" s="3">
        <v>438</v>
      </c>
    </row>
    <row spans="1:6" r="25">
      <c t="s" r="A25" s="4">
        <v>481</v>
      </c>
      <c t="n" r="B25" s="7">
        <v>901</v>
      </c>
      <c t="n" r="C25" s="7">
        <v>454</v>
      </c>
      <c t="n" r="D25" s="7">
        <v>1901</v>
      </c>
      <c t="n" r="E25" s="7">
        <v>1112</v>
      </c>
    </row>
    <row spans="1:6" r="26">
      <c t="s" r="A26" s="4">
        <v>444</v>
      </c>
      <c t="s" r="B26" s="4">
        <v>491</v>
      </c>
      <c t="s" r="C26" s="4">
        <v>492</v>
      </c>
      <c t="s" r="D26" s="4">
        <v>478</v>
      </c>
      <c t="s" r="E26" s="4">
        <v>492</v>
      </c>
    </row>
    <row spans="1:6" r="27">
      <c t="s" r="A27" s="4">
        <v>493</v>
      </c>
    </row>
    <row spans="1:6" r="28">
      <c t="s" r="A28" s="3">
        <v>438</v>
      </c>
    </row>
    <row spans="1:6" r="29">
      <c t="s" r="A29" s="4">
        <v>481</v>
      </c>
      <c t="n" r="B29" s="7">
        <v>545</v>
      </c>
      <c t="n" r="D29" s="7">
        <v>850</v>
      </c>
      <c t="s" r="E29" s="4">
        <v>35</v>
      </c>
    </row>
    <row spans="1:6" r="30">
      <c t="s" r="A30" s="4">
        <v>444</v>
      </c>
      <c t="s" r="B30" s="4">
        <v>459</v>
      </c>
      <c t="s" r="D30" s="4">
        <v>440</v>
      </c>
    </row>
    <row spans="1:6" r="31">
      <c t="s" r="A31" s="4">
        <v>494</v>
      </c>
    </row>
    <row spans="1:6" r="32">
      <c t="s" r="A32" s="3">
        <v>438</v>
      </c>
    </row>
    <row spans="1:6" r="33">
      <c t="s" r="A33" s="4">
        <v>481</v>
      </c>
      <c t="n" r="B33" s="7">
        <v>356</v>
      </c>
      <c t="n" r="C33" s="7">
        <v>454</v>
      </c>
      <c t="n" r="D33" s="7">
        <v>1050</v>
      </c>
      <c t="n" r="E33" s="7">
        <v>1112</v>
      </c>
    </row>
    <row spans="1:6" r="34">
      <c t="s" r="A34" s="4">
        <v>444</v>
      </c>
      <c t="s" r="B34" s="4">
        <v>495</v>
      </c>
      <c t="s" r="C34" s="4">
        <v>492</v>
      </c>
      <c t="s" r="D34" s="4">
        <v>496</v>
      </c>
      <c t="s" r="E34" s="4">
        <v>49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0"/>
  </cols>
  <sheetData>
    <row spans="1:2" r="1">
      <c t="s" r="A1" s="1">
        <v>497</v>
      </c>
      <c t="s" r="B1" s="2">
        <v>1</v>
      </c>
    </row>
    <row spans="1:2" r="2">
      <c t="s" r="B2" s="2">
        <v>254</v>
      </c>
    </row>
    <row spans="1:2" r="3">
      <c t="s" r="A3" s="3">
        <v>187</v>
      </c>
    </row>
    <row spans="1:2" r="4">
      <c t="s" r="A4" s="4">
        <v>498</v>
      </c>
      <c t="n" r="B4" s="6">
        <v>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spans="1:5" r="1">
      <c t="s" r="A1" s="1">
        <v>499</v>
      </c>
      <c t="s" r="B1" s="2">
        <v>73</v>
      </c>
      <c t="s" r="D1" s="2">
        <v>1</v>
      </c>
    </row>
    <row spans="1:5" r="2">
      <c t="s" r="B2" s="2">
        <v>2</v>
      </c>
      <c t="s" r="C2" s="2">
        <v>74</v>
      </c>
      <c t="s" r="D2" s="2">
        <v>2</v>
      </c>
      <c t="s" r="E2" s="2">
        <v>74</v>
      </c>
    </row>
    <row spans="1:5" r="3">
      <c t="s" r="A3" s="3">
        <v>500</v>
      </c>
    </row>
    <row spans="1:5" r="4">
      <c t="s" r="A4" s="4">
        <v>501</v>
      </c>
      <c t="n" r="B4" s="7">
        <v>5337</v>
      </c>
      <c t="n" r="C4" s="7">
        <v>3922</v>
      </c>
      <c t="n" r="D4" s="7">
        <v>14873</v>
      </c>
      <c t="n" r="E4" s="7">
        <v>9310</v>
      </c>
    </row>
    <row spans="1:5" r="5">
      <c t="s" r="A5" s="4">
        <v>502</v>
      </c>
      <c t="n" r="B5" s="6">
        <v>1360</v>
      </c>
      <c t="n" r="C5" s="6">
        <v>1045</v>
      </c>
      <c t="n" r="D5" s="6">
        <v>3957</v>
      </c>
      <c t="n" r="E5" s="6">
        <v>2569</v>
      </c>
    </row>
    <row spans="1:5" r="6">
      <c t="s" r="A6" s="4">
        <v>503</v>
      </c>
      <c t="n" r="B6" s="6">
        <v>50</v>
      </c>
      <c t="n" r="C6" s="6">
        <v>-390</v>
      </c>
      <c t="n" r="D6" s="6">
        <v>327</v>
      </c>
      <c t="n" r="E6" s="6">
        <v>-973</v>
      </c>
    </row>
    <row spans="1:5" r="7">
      <c t="s" r="A7" s="4">
        <v>504</v>
      </c>
      <c t="n" r="B7" s="6">
        <v>145</v>
      </c>
      <c t="n" r="C7" s="6">
        <v>140</v>
      </c>
      <c t="n" r="D7" s="6">
        <v>481</v>
      </c>
      <c t="n" r="E7" s="6">
        <v>398</v>
      </c>
    </row>
    <row spans="1:5" r="8">
      <c t="s" r="A8" s="4">
        <v>505</v>
      </c>
    </row>
    <row spans="1:5" r="9">
      <c t="s" r="A9" s="3">
        <v>500</v>
      </c>
    </row>
    <row spans="1:5" r="10">
      <c t="s" r="A10" s="4">
        <v>501</v>
      </c>
      <c t="n" r="B10" s="6">
        <v>4516</v>
      </c>
      <c t="n" r="C10" s="6">
        <v>3333</v>
      </c>
      <c t="n" r="D10" s="6">
        <v>12846</v>
      </c>
      <c t="n" r="E10" s="6">
        <v>7994</v>
      </c>
    </row>
    <row spans="1:5" r="11">
      <c t="s" r="A11" s="4">
        <v>502</v>
      </c>
      <c t="n" r="B11" s="6">
        <v>1263</v>
      </c>
      <c t="n" r="C11" s="6">
        <v>681</v>
      </c>
      <c t="n" r="D11" s="6">
        <v>3445</v>
      </c>
      <c t="n" r="E11" s="6">
        <v>1699</v>
      </c>
    </row>
    <row spans="1:5" r="12">
      <c t="s" r="A12" s="4">
        <v>503</v>
      </c>
      <c t="n" r="B12" s="6">
        <v>608</v>
      </c>
      <c t="n" r="C12" s="6">
        <v>-77</v>
      </c>
      <c t="n" r="D12" s="6">
        <v>1595</v>
      </c>
      <c t="n" r="E12" s="6">
        <v>-644</v>
      </c>
    </row>
    <row spans="1:5" r="13">
      <c t="s" r="A13" s="4">
        <v>504</v>
      </c>
      <c t="n" r="B13" s="6">
        <v>126</v>
      </c>
      <c t="n" r="C13" s="6">
        <v>124</v>
      </c>
      <c t="n" r="D13" s="6">
        <v>421</v>
      </c>
      <c t="n" r="E13" s="6">
        <v>377</v>
      </c>
    </row>
    <row spans="1:5" r="14">
      <c t="s" r="A14" s="4">
        <v>506</v>
      </c>
    </row>
    <row spans="1:5" r="15">
      <c t="s" r="A15" s="3">
        <v>500</v>
      </c>
    </row>
    <row spans="1:5" r="16">
      <c t="s" r="A16" s="4">
        <v>501</v>
      </c>
      <c t="n" r="B16" s="6">
        <v>161</v>
      </c>
      <c t="n" r="C16" s="6">
        <v>403</v>
      </c>
      <c t="n" r="D16" s="6">
        <v>673</v>
      </c>
      <c t="n" r="E16" s="6">
        <v>1125</v>
      </c>
    </row>
    <row spans="1:5" r="17">
      <c t="s" r="A17" s="4">
        <v>502</v>
      </c>
      <c t="n" r="B17" s="6">
        <v>47</v>
      </c>
      <c t="n" r="C17" s="6">
        <v>269</v>
      </c>
      <c t="n" r="D17" s="6">
        <v>315</v>
      </c>
      <c t="n" r="E17" s="6">
        <v>774</v>
      </c>
    </row>
    <row spans="1:5" r="18">
      <c t="s" r="A18" s="4">
        <v>503</v>
      </c>
      <c t="n" r="B18" s="6">
        <v>-126</v>
      </c>
      <c t="n" r="C18" s="6">
        <v>52</v>
      </c>
      <c t="n" r="D18" s="6">
        <v>-270</v>
      </c>
      <c t="n" r="E18" s="6">
        <v>480</v>
      </c>
    </row>
    <row spans="1:5" r="19">
      <c t="s" r="A19" s="4">
        <v>504</v>
      </c>
      <c t="n" r="B19" s="6">
        <v>3</v>
      </c>
      <c t="n" r="C19" s="6">
        <v>3</v>
      </c>
      <c t="n" r="D19" s="6">
        <v>8</v>
      </c>
      <c t="n" r="E19" s="6">
        <v>8</v>
      </c>
    </row>
    <row spans="1:5" r="20">
      <c t="s" r="A20" s="4">
        <v>507</v>
      </c>
    </row>
    <row spans="1:5" r="21">
      <c t="s" r="A21" s="3">
        <v>500</v>
      </c>
    </row>
    <row spans="1:5" r="22">
      <c t="s" r="A22" s="4">
        <v>501</v>
      </c>
      <c t="n" r="B22" s="6">
        <v>444</v>
      </c>
      <c t="n" r="C22" s="6">
        <v>122</v>
      </c>
      <c t="n" r="D22" s="6">
        <v>930</v>
      </c>
      <c t="n" r="E22" s="6">
        <v>122</v>
      </c>
    </row>
    <row spans="1:5" r="23">
      <c t="s" r="A23" s="4">
        <v>502</v>
      </c>
      <c t="n" r="B23" s="6">
        <v>-8</v>
      </c>
      <c t="n" r="C23" s="6">
        <v>43</v>
      </c>
      <c t="n" r="D23" s="6">
        <v>21</v>
      </c>
      <c t="n" r="E23" s="6">
        <v>43</v>
      </c>
    </row>
    <row spans="1:5" r="24">
      <c t="s" r="A24" s="4">
        <v>503</v>
      </c>
      <c t="n" r="B24" s="6">
        <v>-283</v>
      </c>
      <c t="n" r="C24" s="6">
        <v>14</v>
      </c>
      <c t="n" r="D24" s="6">
        <v>-362</v>
      </c>
      <c t="n" r="E24" s="6">
        <v>14</v>
      </c>
    </row>
    <row spans="1:5" r="25">
      <c t="s" r="A25" s="4">
        <v>504</v>
      </c>
      <c t="n" r="B25" s="6">
        <v>16</v>
      </c>
      <c t="n" r="C25" s="6">
        <v>13</v>
      </c>
      <c t="n" r="D25" s="6">
        <v>52</v>
      </c>
      <c t="n" r="E25" s="6">
        <v>13</v>
      </c>
    </row>
    <row spans="1:5" r="26">
      <c t="s" r="A26" s="4">
        <v>508</v>
      </c>
    </row>
    <row spans="1:5" r="27">
      <c t="s" r="A27" s="3">
        <v>500</v>
      </c>
    </row>
    <row spans="1:5" r="28">
      <c t="s" r="A28" s="4">
        <v>501</v>
      </c>
      <c t="n" r="B28" s="6">
        <v>216</v>
      </c>
      <c t="n" r="C28" s="6">
        <v>64</v>
      </c>
      <c t="n" r="D28" s="6">
        <v>424</v>
      </c>
      <c t="n" r="E28" s="6">
        <v>69</v>
      </c>
    </row>
    <row spans="1:5" r="29">
      <c t="s" r="A29" s="4">
        <v>502</v>
      </c>
      <c t="n" r="B29" s="6">
        <v>58</v>
      </c>
      <c t="n" r="C29" s="6">
        <v>52</v>
      </c>
      <c t="n" r="D29" s="6">
        <v>176</v>
      </c>
      <c t="n" r="E29" s="6">
        <v>53</v>
      </c>
    </row>
    <row spans="1:5" r="30">
      <c t="s" r="A30" s="4">
        <v>503</v>
      </c>
      <c t="n" r="B30" s="7">
        <v>-13</v>
      </c>
      <c t="n" r="C30" s="7">
        <v>-157</v>
      </c>
      <c t="n" r="D30" s="7">
        <v>-77</v>
      </c>
      <c t="n" r="E30" s="7">
        <v>-236</v>
      </c>
    </row>
    <row spans="1:5" r="31">
      <c t="s" r="A31" s="4">
        <v>504</v>
      </c>
      <c t="s" r="B31" s="4">
        <v>35</v>
      </c>
      <c t="s" r="C31" s="4">
        <v>35</v>
      </c>
      <c t="s" r="D31" s="4">
        <v>35</v>
      </c>
      <c t="s" r="E31" s="4">
        <v>35</v>
      </c>
    </row>
    <row spans="1:5" r="32">
      <c t="s" r="A32" s="4">
        <v>509</v>
      </c>
    </row>
    <row spans="1:5" r="33">
      <c t="s" r="A33" s="3">
        <v>500</v>
      </c>
    </row>
    <row spans="1:5" r="34">
      <c t="s" r="A34" s="4">
        <v>501</v>
      </c>
      <c t="s" r="B34" s="4">
        <v>35</v>
      </c>
      <c t="s" r="C34" s="4">
        <v>35</v>
      </c>
      <c t="s" r="D34" s="4">
        <v>35</v>
      </c>
      <c t="s" r="E34" s="4">
        <v>35</v>
      </c>
    </row>
    <row spans="1:5" r="35">
      <c t="s" r="A35" s="4">
        <v>502</v>
      </c>
      <c t="s" r="B35" s="4">
        <v>35</v>
      </c>
      <c t="s" r="C35" s="4">
        <v>35</v>
      </c>
      <c t="s" r="D35" s="4">
        <v>35</v>
      </c>
      <c t="s" r="E35" s="4">
        <v>35</v>
      </c>
    </row>
    <row spans="1:5" r="36">
      <c t="s" r="A36" s="4">
        <v>503</v>
      </c>
      <c t="n" r="B36" s="7">
        <v>-136</v>
      </c>
      <c t="n" r="C36" s="7">
        <v>-222</v>
      </c>
      <c t="n" r="D36" s="7">
        <v>-559</v>
      </c>
      <c t="n" r="E36" s="7">
        <v>-587</v>
      </c>
    </row>
    <row spans="1:5" r="37">
      <c t="s" r="A37" s="4">
        <v>504</v>
      </c>
      <c t="s" r="B37" s="4">
        <v>35</v>
      </c>
      <c t="s" r="C37" s="4">
        <v>35</v>
      </c>
      <c t="s" r="D37" s="4">
        <v>35</v>
      </c>
      <c t="s" r="E37" s="4">
        <v>3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7</v>
      </c>
      <c t="s" r="B1" s="2">
        <v>1</v>
      </c>
    </row>
    <row spans="1:2" r="2">
      <c t="s" r="B2" s="2">
        <v>2</v>
      </c>
    </row>
    <row spans="1:2" r="3">
      <c t="s" r="A3" s="3">
        <v>148</v>
      </c>
    </row>
    <row spans="1:2" r="4">
      <c t="s" r="A4" s="4">
        <v>147</v>
      </c>
      <c t="s" r="B4" s="4">
        <v>14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150</v>
      </c>
      <c t="s" r="B1" s="2">
        <v>1</v>
      </c>
    </row>
    <row spans="1:2" r="2">
      <c t="s" r="B2" s="2">
        <v>2</v>
      </c>
    </row>
    <row spans="1:2" r="3">
      <c t="s" r="A3" s="3">
        <v>151</v>
      </c>
    </row>
    <row spans="1:2" r="4">
      <c t="s" r="A4" s="4">
        <v>150</v>
      </c>
      <c t="s" r="B4" s="4">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53</v>
      </c>
      <c t="s" r="B1" s="2">
        <v>1</v>
      </c>
    </row>
    <row spans="1:2" r="2">
      <c t="s" r="B2" s="2">
        <v>2</v>
      </c>
    </row>
    <row spans="1:2" r="3">
      <c t="s" r="A3" s="3">
        <v>154</v>
      </c>
    </row>
    <row spans="1:2" r="4">
      <c t="s" r="A4" s="4">
        <v>153</v>
      </c>
      <c t="s" r="B4"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56</v>
      </c>
      <c t="s" r="B1" s="2">
        <v>1</v>
      </c>
    </row>
    <row spans="1:2" r="2">
      <c t="s" r="B2" s="2">
        <v>2</v>
      </c>
    </row>
    <row spans="1:2" r="3">
      <c t="s" r="A3" s="3">
        <v>148</v>
      </c>
    </row>
    <row spans="1:2" r="4">
      <c t="s" r="A4" s="4">
        <v>156</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DENSED CONSOLIDATED BALANCE </vt:lpstr>
      <vt:lpstr>CONDENSED CONSOLIDATED BALANCE3</vt:lpstr>
      <vt:lpstr>CONDENSED CONSOLIDATED STATEMEN</vt:lpstr>
      <vt:lpstr>CONDENSED CONSOLIDATED STATEME5</vt:lpstr>
      <vt:lpstr>BASIS OF PRESENTATION</vt:lpstr>
      <vt:lpstr>BUSINESS ACQUISITIONS</vt:lpstr>
      <vt:lpstr>GOODWILL AND INDEFINITE-LIVED A</vt:lpstr>
      <vt:lpstr>COMPOSITION OF CERTAIN FINANCIA</vt:lpstr>
      <vt:lpstr>DUE FROM FACTOR</vt:lpstr>
      <vt:lpstr>WARRANTY</vt:lpstr>
      <vt:lpstr>NET INCOME (LOSS) PER SHARE</vt:lpstr>
      <vt:lpstr>INVESTMENT IN RAMSEY PROPERTY A</vt:lpstr>
      <vt:lpstr>NOTES PAYABLE AND FINANCING TRA</vt:lpstr>
      <vt:lpstr>INCOME TAXES</vt:lpstr>
      <vt:lpstr>COMMON STOCK</vt:lpstr>
      <vt:lpstr>SHARE-BASED COMPENSATION</vt:lpstr>
      <vt:lpstr>MAJOR CUSTOMERS</vt:lpstr>
      <vt:lpstr>SEGMENT INFORMATION</vt:lpstr>
      <vt:lpstr>COMMITMENTS AND CONTINGENCIES</vt:lpstr>
      <vt:lpstr>BASIS OF PRESENTATION (Policies</vt:lpstr>
      <vt:lpstr>BUSINESS ACQUISITIONS (Tables)</vt:lpstr>
      <vt:lpstr>GOODWILL AND INDEFINITE-LIVED23</vt:lpstr>
      <vt:lpstr>COMPOSITION OF CERTAIN FINANC24</vt:lpstr>
      <vt:lpstr>WARRANTY (Tables)</vt:lpstr>
      <vt:lpstr>NET INCOME (LOSS) PER SHARE (Ta</vt:lpstr>
      <vt:lpstr>INCOME TAXES (Tables)</vt:lpstr>
      <vt:lpstr>SHARE-BASED COMPENSATION (Table</vt:lpstr>
      <vt:lpstr>MAJOR CUSTOMERS (Tables)</vt:lpstr>
      <vt:lpstr>SEGMENT INFORMATION (Tables)</vt:lpstr>
      <vt:lpstr>BASIS OF PRESENTATION (Details </vt:lpstr>
      <vt:lpstr>BUSINESS ACQUISITIONS (Details)</vt:lpstr>
      <vt:lpstr>BUSINESS ACQUISITIONS (Details </vt:lpstr>
      <vt:lpstr>BUSINESS ACQUISITIONS (Detail34</vt:lpstr>
      <vt:lpstr>GOODWILL AND INDEFINITE-LIVED35</vt:lpstr>
      <vt:lpstr>COMPOSITION OF CERTAIN FINANC36</vt:lpstr>
      <vt:lpstr>COMPOSITION OF CERTAIN FINANC37</vt:lpstr>
      <vt:lpstr>DUE FROM FACTOR (Details Narrat</vt:lpstr>
      <vt:lpstr>WARRANTY (Details)</vt:lpstr>
      <vt:lpstr>WARRANTY (Details Narrative)</vt:lpstr>
      <vt:lpstr>NET INCOME (LOSS) PER SHARE (De</vt:lpstr>
      <vt:lpstr>NET INCOME (LOSS) PER SHARE (42</vt:lpstr>
      <vt:lpstr>INVESTMENT IN RAMSEY PROPERTY43</vt:lpstr>
      <vt:lpstr>NOTES PAYABLE AND FINANCING T44</vt:lpstr>
      <vt:lpstr>INCOME TAXES (Details Narrative</vt:lpstr>
      <vt:lpstr>INCOME TAXES (Details)</vt:lpstr>
      <vt:lpstr>COMMON STOCK (Details Narrative</vt:lpstr>
      <vt:lpstr>SHARE-BASED COMPENSATION (Detai</vt:lpstr>
      <vt:lpstr>SHARE-BASED COMPENSATION (Det49</vt:lpstr>
      <vt:lpstr>SHARE-BASED COMPENSATION (Det50</vt:lpstr>
      <vt:lpstr>SHARE-BASED COMPENSATION (Det51</vt:lpstr>
      <vt:lpstr>MAJOR CUSTOMERS (Details Narrat</vt:lpstr>
      <vt:lpstr>MAJOR CUSTOMERS (Details)</vt:lpstr>
      <vt:lpstr>MAJOR CUSTOMERS (Details 1)</vt:lpstr>
      <vt:lpstr>SEGMENT INFORMATION (Details Na</vt:lpstr>
      <vt:lpstr>SEGMENT INFORMATION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2T16:02:44Z</dcterms:created>
  <dcterms:modified xmlns:dcterms="http://purl.org/dc/terms/" xmlns:xsi="http://www.w3.org/2001/XMLSchema-instance" xsi:type="dcterms:W3CDTF">2016-05-12T16:02:44Z</dcterms:modified>
  <dc:title xmlns:dc="http://purl.org/dc/elements/1.1/">Untitled</dc:title>
  <dc:description xmlns:dc="http://purl.org/dc/elements/1.1/"/>
  <dc:subject xmlns:dc="http://purl.org/dc/elements/1.1/"/>
  <cp:keywords/>
  <cp:category/>
</cp:coreProperties>
</file>